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Business and B" sheetId="7" state="visible" r:id="rId7"/>
    <sheet xmlns:r="http://schemas.openxmlformats.org/officeDocument/2006/relationships" name="2. Summary of Significant Accou" sheetId="8" state="visible" r:id="rId8"/>
    <sheet xmlns:r="http://schemas.openxmlformats.org/officeDocument/2006/relationships" name="3. Stockholders' Equity" sheetId="9" state="visible" r:id="rId9"/>
    <sheet xmlns:r="http://schemas.openxmlformats.org/officeDocument/2006/relationships" name="4. Senior Secured Convertible N" sheetId="10" state="visible" r:id="rId10"/>
    <sheet xmlns:r="http://schemas.openxmlformats.org/officeDocument/2006/relationships" name="5. Commitments and Contingencie" sheetId="11" state="visible" r:id="rId11"/>
    <sheet xmlns:r="http://schemas.openxmlformats.org/officeDocument/2006/relationships" name="6. Leases" sheetId="12" state="visible" r:id="rId12"/>
    <sheet xmlns:r="http://schemas.openxmlformats.org/officeDocument/2006/relationships" name="7. Concentrations"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2. Summary of Significant Acc_3" sheetId="16" state="visible" r:id="rId16"/>
    <sheet xmlns:r="http://schemas.openxmlformats.org/officeDocument/2006/relationships" name="3. Stockholders' Equity (Tables" sheetId="17" state="visible" r:id="rId17"/>
    <sheet xmlns:r="http://schemas.openxmlformats.org/officeDocument/2006/relationships" name="6. Leases (Tables)" sheetId="18" state="visible" r:id="rId18"/>
    <sheet xmlns:r="http://schemas.openxmlformats.org/officeDocument/2006/relationships" name="2. Summary of Significant Acc_4" sheetId="19" state="visible" r:id="rId19"/>
    <sheet xmlns:r="http://schemas.openxmlformats.org/officeDocument/2006/relationships" name="2. Summary of Significant Acc_5" sheetId="20" state="visible" r:id="rId20"/>
    <sheet xmlns:r="http://schemas.openxmlformats.org/officeDocument/2006/relationships" name="2. Summary of Significant Acc_6" sheetId="21" state="visible" r:id="rId21"/>
    <sheet xmlns:r="http://schemas.openxmlformats.org/officeDocument/2006/relationships" name="2. Summary of Significant Acc_7" sheetId="22" state="visible" r:id="rId22"/>
    <sheet xmlns:r="http://schemas.openxmlformats.org/officeDocument/2006/relationships" name="2. Summary of Significant Acc_8" sheetId="23" state="visible" r:id="rId23"/>
    <sheet xmlns:r="http://schemas.openxmlformats.org/officeDocument/2006/relationships" name="2. Summary of Significant Acc_9" sheetId="24" state="visible" r:id="rId24"/>
    <sheet xmlns:r="http://schemas.openxmlformats.org/officeDocument/2006/relationships" name="3. Stockholders' Equity (Detail" sheetId="25" state="visible" r:id="rId25"/>
    <sheet xmlns:r="http://schemas.openxmlformats.org/officeDocument/2006/relationships" name="3. Stockholders' Equity (Deta_2" sheetId="26" state="visible" r:id="rId26"/>
    <sheet xmlns:r="http://schemas.openxmlformats.org/officeDocument/2006/relationships" name="3. Stockholders' Equity (Deta_3" sheetId="27" state="visible" r:id="rId27"/>
    <sheet xmlns:r="http://schemas.openxmlformats.org/officeDocument/2006/relationships" name="3. Stockholders' Equity (Deta_4" sheetId="28" state="visible" r:id="rId28"/>
    <sheet xmlns:r="http://schemas.openxmlformats.org/officeDocument/2006/relationships" name="5. Commitments and Contingenc_2" sheetId="29" state="visible" r:id="rId29"/>
    <sheet xmlns:r="http://schemas.openxmlformats.org/officeDocument/2006/relationships" name="6. Leases (Details)" sheetId="30" state="visible" r:id="rId30"/>
    <sheet xmlns:r="http://schemas.openxmlformats.org/officeDocument/2006/relationships" name="7. Concentrations (Details Narr" sheetId="31" state="visible" r:id="rId31"/>
  </sheets>
  <definedNames/>
  <calcPr calcId="124519" fullCalcOnLoad="1"/>
</workbook>
</file>

<file path=xl/sharedStrings.xml><?xml version="1.0" encoding="utf-8"?>
<sst xmlns="http://schemas.openxmlformats.org/spreadsheetml/2006/main" uniqueCount="393">
  <si>
    <t>Document and Entity Information - shares</t>
  </si>
  <si>
    <t>3 Months Ended</t>
  </si>
  <si>
    <t>Mar. 31, 2019</t>
  </si>
  <si>
    <t>May 10, 2019</t>
  </si>
  <si>
    <t>Document And Entity Information</t>
  </si>
  <si>
    <t>Entity Registrant Name</t>
  </si>
  <si>
    <t>CorMedix Inc.</t>
  </si>
  <si>
    <t>Entity Central Index Key</t>
  </si>
  <si>
    <t>0001410098</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DENSED CONSOLIDATED BALANCE SHEETS (Unaudited) - USD ($)</t>
  </si>
  <si>
    <t>Dec. 31, 2018</t>
  </si>
  <si>
    <t>Current assets</t>
  </si>
  <si>
    <t>Cash and cash equivalents</t>
  </si>
  <si>
    <t>Restricted cash</t>
  </si>
  <si>
    <t>Short-term investments</t>
  </si>
  <si>
    <t>Trade receivables</t>
  </si>
  <si>
    <t>Inventories, net</t>
  </si>
  <si>
    <t>Prepaid research and development expenses</t>
  </si>
  <si>
    <t>Other prepaid expenses and current assets</t>
  </si>
  <si>
    <t>Total current assets</t>
  </si>
  <si>
    <t>Property and equipment, net</t>
  </si>
  <si>
    <t>TOTAL ASSETS</t>
  </si>
  <si>
    <t>Current liabilities</t>
  </si>
  <si>
    <t>Accounts payable</t>
  </si>
  <si>
    <t>Accrued expenses</t>
  </si>
  <si>
    <t>Deferred revenue</t>
  </si>
  <si>
    <t>Total current liabilities</t>
  </si>
  <si>
    <t>Operating lease liabilities, net of current portion</t>
  </si>
  <si>
    <t>Convertible note, related party, net</t>
  </si>
  <si>
    <t>TOTAL LIABILITIES</t>
  </si>
  <si>
    <t>COMMITMENTS AND CONTINGENCIES</t>
  </si>
  <si>
    <t xml:space="preserve"> </t>
  </si>
  <si>
    <t>STOCKHOLDERS' EQUITY</t>
  </si>
  <si>
    <t>Preferred stock - $0.001 par value: 2,000,000 shares authorized; 369,585 and 419,585 shares issued and outstanding at March 31, 2019 and December 31, 2018, respectively</t>
  </si>
  <si>
    <t>Common stock - $0.001 par value: 160,000,000 shares authorized; 23,811,634 and 21,775,173 shares issued and outstanding at March 31, 2019 and December 31, 2018, respectively</t>
  </si>
  <si>
    <t>Accumulated other comprehensive income</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GAIN (LOSS) - USD ($)</t>
  </si>
  <si>
    <t>Mar. 31, 2018</t>
  </si>
  <si>
    <t>Revenue</t>
  </si>
  <si>
    <t>Net sales</t>
  </si>
  <si>
    <t>Cost of sales</t>
  </si>
  <si>
    <t>Gross profit (loss)</t>
  </si>
  <si>
    <t>Operating Expenses</t>
  </si>
  <si>
    <t>Research and development</t>
  </si>
  <si>
    <t>Selling, general and administrative</t>
  </si>
  <si>
    <t>Total Operating Expenses</t>
  </si>
  <si>
    <t>Loss From Operations</t>
  </si>
  <si>
    <t>Other Income (Expense)</t>
  </si>
  <si>
    <t>Interest income</t>
  </si>
  <si>
    <t>Foreign exchange transactions loss</t>
  </si>
  <si>
    <t>Interest expense</t>
  </si>
  <si>
    <t>Total Other Income (Expense)</t>
  </si>
  <si>
    <t>Net Loss</t>
  </si>
  <si>
    <t>Other Comprehensive Income (Loss):</t>
  </si>
  <si>
    <t>Unrealized loss from investment</t>
  </si>
  <si>
    <t>Foreign currency translation loss</t>
  </si>
  <si>
    <t>Total comprehensive loss</t>
  </si>
  <si>
    <t>Comprehensive Loss</t>
  </si>
  <si>
    <t>Net Loss Per Common Share - Basic and Diluted</t>
  </si>
  <si>
    <t>Weighted Average Common Shares Outstanding - Basic and Diluted</t>
  </si>
  <si>
    <t>CONDENSED CONSOLIDATED STATEMENT OF CHANGES IN STOCKHOLDERS' EQUITY (Unaudited) - USD ($)</t>
  </si>
  <si>
    <t>Common Stock</t>
  </si>
  <si>
    <t>Non-Voting Preferred Stock - Series B, Series C-2, Series C-3, Series D and Series E</t>
  </si>
  <si>
    <t>Accumulated Other Comprehensive Income</t>
  </si>
  <si>
    <t>Additional Paid-In Capital</t>
  </si>
  <si>
    <t>Accumulated Deficit</t>
  </si>
  <si>
    <t>Total</t>
  </si>
  <si>
    <t>Beginning balance, Shares at Dec. 31, 2017</t>
  </si>
  <si>
    <t>Beginning balance, Amount at Dec. 31, 2017</t>
  </si>
  <si>
    <t>Proceeds from ATM sale of common stock, net, Shares</t>
  </si>
  <si>
    <t>Proceeds from ATM sale of common stock, net, Amount</t>
  </si>
  <si>
    <t>Issuance of vested restricted stock, Shares</t>
  </si>
  <si>
    <t>Issuance of vested restricted stock, Amount</t>
  </si>
  <si>
    <t>Stock issued for payment of deferred fees, Shares</t>
  </si>
  <si>
    <t>Stock issued for payment of deferred fees, Amount</t>
  </si>
  <si>
    <t>Stock-based compensation</t>
  </si>
  <si>
    <t>Cumulative effect of adoption of ASC 606 (Note 1)</t>
  </si>
  <si>
    <t>Other comprehensive income</t>
  </si>
  <si>
    <t>Net loss</t>
  </si>
  <si>
    <t>Ending balance, Shares at Mar. 31, 2018</t>
  </si>
  <si>
    <t>Ending balance, Amount at Mar. 31, 2018</t>
  </si>
  <si>
    <t>Beginning balance, Shares at Dec. 31, 2018</t>
  </si>
  <si>
    <t>Beginning balance, Amount at Dec. 31, 2018</t>
  </si>
  <si>
    <t>Stock issued in connection with warrants exercised, shares</t>
  </si>
  <si>
    <t>Stock issued in connection with warrants exercised, amount</t>
  </si>
  <si>
    <t>Stock issued in connection with stock options exercised, shares</t>
  </si>
  <si>
    <t>Stock issued in connection with stock options exercised, amount</t>
  </si>
  <si>
    <t>Conversion of Series C-3 non-voting preferred stock to common stock, shares</t>
  </si>
  <si>
    <t>Conversion of Series C-3 non-voting preferred stock to common stock, amount</t>
  </si>
  <si>
    <t>Issuance of common stock as a result of reverse stock split rounding, Shares</t>
  </si>
  <si>
    <t>Issuance of common stock as a result of reverse stock split rounding, Amount</t>
  </si>
  <si>
    <t>Ending balance, Shares at Mar. 31, 2019</t>
  </si>
  <si>
    <t>Ending balance, Amount at Mar. 31, 2019</t>
  </si>
  <si>
    <t>CONDENSED CONSOLIDATED STATEMENTS OF CASH FLOWS - USD ($)</t>
  </si>
  <si>
    <t>CASH FLOWS FROM OPERATING ACTIVITIES:</t>
  </si>
  <si>
    <t>Adjustments to reconcile net loss to net cash used in operating activities:</t>
  </si>
  <si>
    <t>Amortization of debt discount</t>
  </si>
  <si>
    <t>Non-cash interest expense</t>
  </si>
  <si>
    <t>Depreciation</t>
  </si>
  <si>
    <t>Changes in operating assets and liabilities:</t>
  </si>
  <si>
    <t>(Increase) decrease in trade receivables</t>
  </si>
  <si>
    <t>Decrease in inventory</t>
  </si>
  <si>
    <t>Decrease (increase) in prepaid expenses and other current assets</t>
  </si>
  <si>
    <t>(Decrease) increase in accounts payable</t>
  </si>
  <si>
    <t>(Decrease) increase in accrued expenses</t>
  </si>
  <si>
    <t>Decrease in deferred revenue</t>
  </si>
  <si>
    <t>Net cash used in operating activities</t>
  </si>
  <si>
    <t>CASH FLOWS FROM INVESTING ACTIVITIES:</t>
  </si>
  <si>
    <t>Purchase of short-term investments</t>
  </si>
  <si>
    <t>Sale of short-term investments</t>
  </si>
  <si>
    <t>Purchase of equipment</t>
  </si>
  <si>
    <t>Net cash (used in) provided by investing activities</t>
  </si>
  <si>
    <t>CASH FLOWS FROM FINANCING ACTIVITIES:</t>
  </si>
  <si>
    <t>Proceeds from sale of common stock from at-the-market program</t>
  </si>
  <si>
    <t>Proceeds from exercise of warrants</t>
  </si>
  <si>
    <t>Proceeds from exercise of stock options</t>
  </si>
  <si>
    <t>Net cash provided by financing activities</t>
  </si>
  <si>
    <t>Foreign exchange effect on cash</t>
  </si>
  <si>
    <t>NET INCREASE (DECREASE) IN CASH</t>
  </si>
  <si>
    <t>CASH, CASH EQUIVALENTS AND RESTRICTED CASH - BEGINNING OF PERIOD</t>
  </si>
  <si>
    <t>CASH, CASH EQUIVALENTS AND RESTRICTED CASH - END OF PERIOD</t>
  </si>
  <si>
    <t>Cash paid for interest</t>
  </si>
  <si>
    <t>Supplemental Disclosure of Non-Cash Financing Activities:</t>
  </si>
  <si>
    <t>Conversion of preferred stock to common stock</t>
  </si>
  <si>
    <t>Issuance of common stock for payment of deferred fees</t>
  </si>
  <si>
    <t>Unrealized loss from investments</t>
  </si>
  <si>
    <t>Issuance of common stock for vested restricted stock units</t>
  </si>
  <si>
    <t>1. Organization, Business and Basis of Presentation</t>
  </si>
  <si>
    <t>Organization Business And Basis Of Presentation</t>
  </si>
  <si>
    <t>Organization, Business and Basis of Presentation</t>
  </si>
  <si>
    <t>Organization
and Business CorMedix
Inc. (“CorMedix” or the “Company”), a biopharmaceutical company focused on developing and commercializing
therapeutic products for the prevention and treatment of infectious and inflammatory diseases, was incorporated in the State of
Delaware on July 28, 2006. In 2013, the Company formed a wholly-owned subsidiary, CorMedix Europe GmbH. The
Company’s primary focus is on the development of its lead product candidate, Neutrolin®, for potential commercialization
in the United States, or U.S., and other key markets. The Company has in-licensed the worldwide rights to develop and commercialize
Neutrolin. Neutrolin is a novel anti-infective solution (a formulation of taurolidine 1.35%, citrate 3.5%, and heparin 1000 u/ml)
intended for the reduction and prevention of catheter-related infections and thrombosis in patients requiring central venous catheters
in clinical settings such as dialysis, critical/intensive care, and oncology. Infection and thrombosis represent key complications
among dialysis, critical care/intensive care and cancer patients with central venous catheters. These complications can lead to
treatment delays and increased costs to the healthcare system when they occur due to hospitalizations, need for intra-venous (“IV”)
antibiotic treatment, long-term anticoagulation therapy, removal/replacement of the central venous catheter, related treatment
costs and increased mortality. The Company believes Neutrolin addresses a significant unmet medical need and a potential large
market opportunity. The
Company launched its first Phase 3 clinical trial in hemodialysis patients with catheters in the U.S. in December 2015. The clinical
trial, named Catheter Lock Solution Investigational Trial, or LOCK-IT-100, was a prospective, multicenter, randomized, double-blind,
active control trial which aimed to demonstrate the efficacy and safety of Neutrolin in preventing catheter-related bloodstream
infections, or CRBSI, in subjects receiving hemodialysis therapy as treatment for end stage renal disease. The primary endpoint
for the trial was time to CRBSI. The trial evaluated whether Neutrolin was superior to the active control heparin by documenting
the incidence of CRBSI and the time until the occurrence of CRBSI. Secondary endpoints were catheter patency, which
is defined as required use of tissue plasminogen activating factor (tPA), or removal of catheter for any reason. On July 25, 2018,
the Company announced that the independent Data Safety Monitoring Board (“DSMB”) had completed its review of the interim
analysis of the data from the LOCK-IT-100 study and, because the pre-specified level of statistical significance was reached and
efficacy had been demonstrated, the DSMB recommended the study be terminated early. No safety concerns were reported by the DSMB
based on the interim analysis. Although
two pivotal clinical trials to demonstrate safety and effectiveness of Neutrolin would generally be required by the U.S.
Food and Drug Administration (“FDA”), to secure marketing approval in the U.S., based on the recently completed
and unblinded topline results of the LOCK-IT-100 study, the Company has begun discussions with the FDA on the appropriate
next steps to support regulatory approval for Neutrolin. The Company agreed to provide the FDA a detailed analysis of the
full data set including secondary endpoints from the LOCK-IT-100 study to facilitate the FDA’s consideration of the
Company’s request to file the New Drug Application (“NDA”) for Neutrolin on the basis of the LOCK-IT-100
study results. These data became available following the locking and unblinding of the study data in late January 2019. The
statistical analyses are ongoing. The Company can provide no assurances that the FDA will not require a second clinical trial prior
to NDA submission for Neutrolin. The
FDA also agreed that the Company could request consideration of Neutrolin for approval under the Limited Population Pathway for
Antibacterial and Antifungal Drugs, or LPAD. LPAD, passed as part of the 21st Century Cures Act, is a new program intended to
expedite the development of drug products which allows for the FDA’s determination of safety and effectiveness to reflect
the risk-benefit profile of the drug in the intended limited population, taking into account the severity, rarity, or prevalence
of the infection and the availability of alternative treatments in the limited population. The
Company received CE Mark approval for Neutrolin in 2013 and commercially launched Neutrolin in Germany for the prevention of catheter-related
bloodstream infections and maintenance of catheter patency in hemodialysis patients using a tunneled, cuffed central venous catheter
for vascular access. To date, Neutrolin is registered and may be sold in certain European Union (“EU”) and Middle
Eastern countries for such treatment. The
Company is evaluating opportunities for the possible expansion of taurolidine as a platform compound for use in wound closure,
surgical meshes, wound management, and osteoarthritis, including visco-supplementation. The Company is also involved in a pre-clinical
research collaboration for the use of taurolidine in combination with certain anti-cancer drugs as a possible treatment for rare
orphan pediatric tumors. In February 2018, the FDA granted orphan drug designation to taurolidine
for the treatment of neuroblastoma. Basis
of Presentation The
accompanying unaudited condensed consolidated financial statements have been prepared in accordance with accounting principles
generally accepted in the United States of America (“GAAP”) for interim financial information and with the instructions
for Form 10-Q and Article 8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for a fair presentation of such interim results. Interim operating results are not necessarily indicative of results
that may be expected for the full year ending December 31, 2019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SEC”)
on March 14, 2019. The accompanying condensed balance sheet as of December 31, 2018 has been derived from the audited financial
statements included in such Form 10-K. On
March 26, 2019, the Company effected a 1-for-5 reverse stock split of its issued and outstanding shares of common stock,
par value $0.001 per share, by combining, reclassifying and changing each authorized and outstanding five shares of
“old” common stock into one share of “new” common stock. No fractional shares were issued, and, in
lieu thereof, where applicable, one whole share was issued. To reflect the reverse stock split, reclassification,
combination and change, proportional adjustments were also made to the number of shares of the Company’s common stock
issuable upon conversion of outstanding preferred shares and the convertible note payable, warrants and options and other
equity awards. The reverse stock split did not affect the par value per share of the Company’ common stock (which
remains at $0.001 per share) or the total number of shares of common stock that
are authorized to be issued pursuant to the Company’s Amended and Restated Certificate of Incorporation, as amended,
which remains at 160 million shares Recently
Adopted Accounting Pronouncements In
June 2018, the Financial Accounting Standards Board (“FASB”) issued a new guidance which expands the scope of ASC
718 to include share-based payment transactions for acquiring goods and services from nonemployees. Early adoption is permitted
and the Company elected to adopt the guidance effective in the first quarter of fiscal year 2019. This adoption on January 1,
2019 did not have a material impact on the Company’s consolidated financial statements. In
July 2017, the FASB issued new guidance which changes the classification analysis of certain equity-linked financial instruments
(or embedded features) with down round features and recharacterizes the indefinite deferral of certain provisions within the guidance
for distinguishing liabilities from equity. Early adoption is permitted and the Company elected to adopt the guidance effective
in the first quarter of fiscal year 2019. This adoption on January 1, 2019 did not have a material impact on the Company’s
consolidated financial statements. In
February 2016, the FASB issued new guidance related to how an entity should lease assets and lease liabilities. The guidance specifies
that an entity who is a lessee under lease agreements should recognize lease assets and lease liabilities for those leases
classified as operating leases under previous FASB guidance. The Company adopted the standard on January 1, 2019 using the transition
method provided by the FASB. Under this transition method, the Company applied the new requirements to only those leases that
exist as of January 1, 2019, rather than at the earliest comparative period presented in the financial statements. Prior periods
will be presented under existing lease guidance. Upon transition, the Company applied the package of practical expedients permitted
under ASC 842 transition guidance. As a result, the Company did not reassess (1) whether expired or existing contracts contain
leases under the new definition of a lease, including whether an existing or expired contract contains an embedded lease, (2)
lease classification for expired or existing leases and (3) any initial direct costs of existing leases. As a result of the adoption,
the Company recorded right-of-use assets and lease liabilities of approximately $6,000 each. Adoption of the standard did not
have a material impact on the Company’s consolidated statements of operations and comprehensive loss or cash from or used
in operating, investing or financing activities on its consolidated statements of cash flows.</t>
  </si>
  <si>
    <t>2. Summary of Significant Accounting Policies</t>
  </si>
  <si>
    <t>Accounting Policies [Abstract]</t>
  </si>
  <si>
    <t>Summary of Significant Accounting Policies</t>
  </si>
  <si>
    <t>Liquidity
and Uncertainties The
financial statements have been prepared in conformity with generally accepted accounting principles (“GAAP”) which
contemplate continuation of the Company as a going concern. To date, the Company’s commercial operations have not generated
sufficient revenues to enable profitability. As of March 31, 2019, the Company had an accumulated deficit of $184.2 million, and
incurred losses from operations of $5.2 million and $10.2 million for the three months ended March 31, 2019 and 2018, respectively.
Based on the Company’s current development plans for Neutrolin in both the U.S. and foreign markets and its other operating
requirements, the Company’s existing cash and cash equivalents at March 31, 2019 are expected to fund its operations into
the third quarter of 2020, after taking into consideration the net proceeds received in April 2019 from the sale of its unused
net operating losses (“NOL”) through the State of New Jersey’s Economic Development Authority Technology Business
Tax Certificate Transfer program for State Fiscal Year 2018 (see Note 8). The
Company’s continued operations will depend on its ability to raise additional capital through various potential sources,
such as equity and/or debt financings, strategic relationships, or out-licensing of its products, in order to undertake a second
Phase 3 clinical trial, if required by the FDA, to commercially launch Neutrolin upon NDA approval, and until profitability is
achieved, if ever. Management can provide no assurances that such financing or strategic relationships will be available on acceptable
terms, or at all. At the financial reporting date, the Company has approximately $4.6 million available under its current ATM
program and $30.3 million available under its current shelf registration for the issuance of equity, debt or equity-linked securities
unrelated to the current ATM program.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densed consolidated financial statements include the accounts of the Company and CorMedix Europe GmbH, its wholly owned subsidiary.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 bearing accounts,
the balances of which, at times, may exceed federally insured limits.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March 31, 2019 or December 31, 2018. The
Company’s marketable securities are highly liquid and consist of U.S. government agency securities, high-grade corporate
obligations and commercial paper with original maturities of more than 90 days. As of March 31, 2019 and December 31, 2018, all
of the Company’s investments had contractual maturities of less than one year. The following table summarizes the amortized
cost, unrealized gains and losses and the fair value at March 31, 2019 and December 31, 2018:
March 31, 2019: Amortized Cost Gross Unrealized Losses Gross Unrealized Gains Fair Value
Money Market Funds and Cash Equivalents $ 7,267,884 $ (555 ) $ 9 $ 7,267,338
U.S. Government Agency Securities 990,300 — 260 990,560
Corporate Securities 4,879,640 (482 ) 346 4,879,504
Commercial Paper 2,075,071 (586 ) — 2,074,485
Subtotal 7,945,011 (1,068 ) 606 7,944,549
Total March 31, 2019 $ 15,212,895 $ (1,623 ) $ 615 $ 15,211,887
December 31, 2018:
Money Market Funds included in Cash Equivalents $ 1,179,673 $ — $ — $ 1,179,673
Total December 31, 2018 $ 1,179,673 $ — $ — $ 1,179,673 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on a
recurring basis as of March 31, 2019 and December 31, 2018:
March
31, 2019:
Carrying Value
Level 1
Level 2
Level 3
Money
Market Funds and Cash Equivalents $ 7,267,338 $ 3,875,559 $ 3,391,779 $ -
U.S.
Government Agency Securities 990,560 990,560 - -
Corporate
Securities 4,879,504 - 4,879,504 -
Commercial
Paper 2,074,485 - 2,074,485 -
Subtotal 7,944,549 990,560 6,953,989 $ -
Total
March 31, 2019 $ 15,211,887 $ 4,866,119 $ 10,345,768 $ -
December
31, 2018:
Money
Market Funds $ 1,179,673 $ 1,179,673 $ - $ -
Total
December 31, 2018 $ 1,179,673 $ 1,179,673 $ - $ - Foreign
Currency Translation and Transactions The
condensed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Foreign
currency exchange transaction gain (loss) is the result of re-measuring transactions denominated in a currency other than the
functional currency of the entity recording the transaction. Restricted
Cash As
of March 31, 2019 and December 31, 2018, the Company has restricted cash in connection with the patent and utility model infringement
proceedings against TauroPharm (see Note 5).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net Inventories
are valued at the lower of cost or net realizable value on a first in, first out basis. Inventories consist of raw materials (including
labeling and packaging), work-in-process, and finished goods, if any, for the Neutrolin product. Inventories consist of the following:
March 31, 2019
December 31, 2018
Raw
materials $ 6,893 $ 71,275
Work
in process 188,435 86,957
Finished
goods 327,270 373,283
Inventory
reserve (103,000 ) (103,000 )
Total $ 419,598 $ 428,515 Leases The
Company determines if an arrangement is a lease at inception. Operating leases are included in operating lease right-of-use (“ROU”)
assets, current portion of operating lease liabilities, and operating lease liabilities, net of current portion, on the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the FASB’s Accounting Standards
Codificatio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Accrued
Expenses Accrued
expenses consist of the following:
March 31, 2019
December 31, 2018
Professional
and consulting fees $ 238,290 $ 258,352
Accrued
payroll and payroll taxes 510,055 1,102,143
Clinical
trial related 1,759,519 3,408,032
Manufacturing
development related 168,756 210,577
Product
development 49,200 49,200
Other 138,009 137,920
Total $ 2,863,829 $ 5,166,224 Revenue
Recognition The
Company recognizes revenue in accordance with ASC 606, “ Revenue from Contracts with Customers.” The
Company recognizes net sales upon shipment of product to the dialysis centers and upon meeting the five-step model prescribed
by ASC 606 outlined above. Deferred
Revenue 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of the Wonik Agreement, Wonik paid the Company a non-refundable $50,000 payment and will pay
an additional $50,000 upon receipt of the product registration necessary to sell Neutrolin in the Republic of Korea (the “Territory”).
Product registration in the Territory is contingent upon the marketing approval of Neutrolin in the U.S. The term of the Wonik
Agreement commenced on August 8, 2014 and will continue for three years after the first commercial sale of Neutrolin in the Territory.
The non-refundable up-front payment is being recognized as revenue on a straight-line basis over the contractual term of the Agreement.
The Company recognized $2,200 of revenue related to the Wonik Agreement for each of the three months ended March 31, 2019 and
2018. Deferred
revenue related to the Wonik Agreement at March 31, 2019 and December 31, 2018 amounted to approximately $8,800 and $11,000, respectively. 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Three
Months Ended March 31,
2019
2018
Series
C non-voting preferred stock 408,000 508,000
Series
D non-voting preferred stock 295,848 295,848
Series
E non-voting preferred stock 391,953 391,953
Series
F non-voting preferred stock 2,469,137 631,513
Shares
issuable upon conversion of convertible debt 1,000,000 -
Restricted
stock units 19,917 19,506
Shares
issuable for payment of deferred board compensation 29,427 17,028
Shares
underlying outstanding warrants 3,199,788 4,603,581
Shares
underlying outstanding stock options 1,212,974 1,100,323
Total
potentially dilutive shares 9,027,044 7,567,752 Stock-Based
Compensation The
Company accounts for stock options granted according to ASC No. 718, “Compensation — Stock Compensation”
Research
and Development 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activities
and the invoices received from its external service providers. Costs related to the acquisition of technology rights and patents
for which development work is still in process are charged to operations as incurred and considered a component of research and
development expense.</t>
  </si>
  <si>
    <t>3. Stockholders' Equity</t>
  </si>
  <si>
    <t>Stockholders' Equity</t>
  </si>
  <si>
    <t xml:space="preserve">Common
Stock On
March 9, 2018, the Company entered into a new agreement (the “new ATM agreement”) with B. Riley for the sale of up
to $14.7 million of the Company’s common stock under the Company’s ATM program, pursuant to a registration statement
filed on March 9, 2018 for an aggregate of $70 million of the Company’s securities, which became effective on April 16,
2018. This new ATM agreement replaced a prior sales agreement with B. Riley that expired on April 16, 2018, under which the Company
could issue and sell up to an aggregate of $60.0 million of shares of its common stock. The ATM program amount was increased by
$25.0 million in November 2018. Under the ATM program, the Company may issue and sell common stock from time to time through B.
Riley acting as agent, subject to limitations imposed by the Company and subject to B. Riley’s acceptance, such as the number
or dollar amount of shares registered under the registration statement to which the offering relates. B. Riley is entitled to
a commission of up to 3% of the gross proceeds from the sale of common stock sold under the ATM program. During
the three months ended March 31, 2019 and 2018, the Company sold 1,768,012 and 2,040,421 shares of common stock under the ATM
program, respectively, and realized net proceeds of approximately $15.2 million and $3.4 million, respectively. At
March 31, 2019, the Company has approximately $4.6 million available under its current ATM program and $30.3 million available
under its current shelf registration for the issuance of equity, debt or equity-linked securities unrelated to the current ATM
program. During
the quarter ended March 31, 2019, the Company issued an aggregate of 119,220 and 35,840 shares of its common stock upon exercise
of warrants and stock options, respectively, resulting in net proceeds to the Company of $620,000 and $113,000, respectively. During
the quarter ended March 31, 2019, the Company issued 100,000 shares of its common stock upon conversion of 50,000 shares of Series
C-3 non-voting preferred stock. During
the quarter ended March 31, 2019, the Company issued an aggregate of 6,667 shares of its common stock upon the vesting of restricted
stock units issued to the Company’s board of directors.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March 31, 2019 As
of December 31, 2018
Preferred
Shares Outstanding Liquidation
Preference (Per Share) Total
Liquidation Preference Preferred
Shares Outstanding Liquidation
Preference (Per Share) Total
Liquidation Preference
Series
C-2 150,000 $ 10.00 $ 1,500,000 150,000 $ 10.00 $ 1,500,000
Series
C-3 54,000 $ 10.00 $ 540,000 104,000 $ 10.00 $ 1,040,000
Series
D 73,962 $ 21.00 $ 1,553,202 73,962 $ 21.00 $ 1,553,202
Series
E 89,623 $ 49.20 $ 4,409,452 89,623 $ 49.20 $ 4,409,452
Series
F 2,000 $ 1,000.00 $ 2,000,000 2,000 $ 1,000.00 $ 2,000,000
Total 369,585 $ 10,002,654 419,585 $ 10,502,654 On
November 9, 2017, the Company entered into a securities purchase agreement with existing institutional investors (the “Buyers”),
pursuant to which, on November 16, 2017, the Company sold $2.0 million of its Series F convertible preferred stock (“Series
F Stock”) at $1,000 per share. Based on the terms of the Series F Stock, the conversion price was set at $0.162 on April
2, 2018, currently convertible anytime at the Buyers’ option. The conversion price of the Series F Stock is subject to anti-dilution
adjustment for customary recapitalization events such as stock splits, as well as full ratchet anti-dilution protection in the
event that the Company does not obtain the subordination of the Series C-3 preferred stock to that of the Series F Stock or obtain
stockholder approval, if required by NYSE American rules, of the issuance of common stock that exceeds NYSE American rules. The
Series F Stock became mandatorily convertible on April 2, 2018, subject to certain equity conditions, one of which was not met
as of March 31, 2018. The last condition to be met is the subordination of the outstanding Series C-3 preferred stock to the Series
F Stock. When and if that condition is met, the Series F Stock will be mandatorily convertible. Pursuant to the terms of the Series
F Stock, a holder will be prohibited from converting shares of Series F Stock into shares of common stock if, as a result of such
conversion, (i) such holder, together with its affiliates, would beneficially own more than 9.99% of the total number of shares
of the Company’s common stock then issued and outstanding, or (ii) the Company would issue shares in an amount equal to
or greater than 20% of the shares of common stock outstanding on November 9, 2017, unless the Company has received the approval
of its stockholders for such overage. Stock
Options During
the three months ended March 31, 2019, the Company granted ten-year qualified and non-qualified stock options covering an aggregate
of 259,300 shares of the Company’s common stock under the 2013 Stock Incentive Plan. The weighted average exercise price
of these options is $7.87 per share. During
the three months ended March 31, 2019 and 2018, total compensation expense for stock options issued to employees, directors, officers
and consultants was $759,000 and $350,000, respectively. As
of March 31, 2019, there was $2,449,000 in total unrecognized compensation expense related to stock options granted which expense
will be recognized over an expected remaining weighted average period of 1.08 years. The
fair value of the grants is determined using the Black-Scholes option pricing model with the following assumptions:
Three
Months Ended March 31,
2019 2018
Expected
Term 4.17 - 10
years 5
years
Volatility 102.83%
- 110.34% 92.97%
- 94.6%
Dividend
yield 0.0% 0.0%
Risk-free
interest rate 2.53%
- 2.74% 2.63%
- 2.65%
Weighted
average grant date fair value of options granted during the period $6.52 $1.53 The
Company estimated the expected term of the stock options granted based on anticipated exercises in future periods. The expected
term of the stock options granted to consultants is based upon the full term of the respective option agreements. The expected
stock price volatility for the Company’s stock options is calculated based on the historical volatility since the initial
public offering of the Company’s common stock in March 2010.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 The
following table summarizes the Company’s stock options activity and related information for the three months ended March
31, 2019:
Shares Weighted
Average Exercise Price Weighted
Average Remaining Contractual Term (Years) Aggregate
Intrinsic Value
Outstanding
at beginning of period 1,011,268 $ 9.32 6.7 $ 2,099,844
Granted 259,300 $ 7.87 $ 409,275
Forfeited (21,754 ) $ 6.45 $ 65,349
Exercised (35,840 ) $ 3.15 $ 225,920
Outstanding
at end of period 1,212,974
$ 9.24
7.1 $ 2,217,850
Vested
at end of period 737,820
$ 9.30
6.2 $ 1,527,473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There were no stock options exercised during the quarter ended March 31, 2018. Restricted
Stock Units During
the three months ended March 31, 2019, the Company granted an aggregate 23,600 restricted stock units (“RSUs”) to
its directors under its 2013 Stock Incentive Plan with a weighted average grant date fair value of $8.30 per share. The fair value
of each RSU was estimated to be the closing price of the Company’s common stock on each date of grant. These RSUs vest monthly
over one year after grant date, subject to continued service on the board through the vesting date. During
the three months ended March 31, 2019 and 2018, compensation expense recorded for these RSUs was $51,000 and $23,000, respectively.
Unrecognized compensation expense for these RSUs amounted to $169,000. The expected weighted average period for the expense to
be recognized is 0.42 years. Warrants As
of March 31, 2019, there were 3,199,788 outstanding warrants with a weighted average exercise price of $5.50 </t>
  </si>
  <si>
    <t>4. Senior Secured Convertible Note</t>
  </si>
  <si>
    <t>Related Party Transactions [Abstract]</t>
  </si>
  <si>
    <t>Senior Secured Convertible Note</t>
  </si>
  <si>
    <t>On
December 31, 2018, the Company entered into a securities purchase agreement with Manchester Securities Corp., a wholly owned subsidiary
of Elliott Associates, L.P. (“Elliott”), the Company’s largest stockholder, for the purchase and sale of a senior
secured convertible note in the aggregate principal amount of $7.5 million and a warrant to purchase up to an aggregate of 90,000
shares of our common stock, for gross proceeds of $7.5 million. The
note is a senior obligation, secured by all of the Company’s assets. The note bears interest at the rate of 10.0% per annum,
compounded quarterly. Interest was first payable on January 2, 2019, and on the first trading day of each month thereafter. The
note matures on December 30, 2021. Any accrued but unpaid interest for the applicable interest period will be added to the principal
outstanding under the notes. The note has a conversion price of $7.50 per share. The conversion price is subject to appropriate
adjustment in the event of stock dividends and distributions, stock splits, stock combinations, or reclassifications affecting
our common stock. The noteholder may convert its outstanding note principal amount, and any accrued and unpaid interest,
at any time into shares of common stock at the conversion rate. Additionally, the note will automatically convert into shares
of common stock if, prior to the maturity date, the average closing sale price of the Company’s common stock for any 20
trading days during any consecutive 30 trading days equals or exceeds 150% of the conversion price. The Company has the right
to pay any accrued interest in cash for any calendar month during which the average closing sale price of its common stock averaged
at least 150% of the conversion price of the notes. On or after July 1, 2020, the Company may prepay any principal amount outstanding
on the notes in amounts of $2,000,000 (or in full, if less than $2,000,000), provided that if the prepayment occurs between July
2, 2020 and March 30, 2021, the prepayment amount will equal 110% of the principal amount being repaid and if the prepayment occurs
after March 31, 2021, the prepayment amount will equal 105% of the principal amount being repaid. The
warrant is immediately exercisable, has an exercise price of $7.50 per share, subject to adjustment in the event of stock dividends
and distributions, stock splits, stock combinations, or reclassifications affecting our common stock, and has a term of five years.
The closing of the note and warrant sale and purchase occurred simultaneously with entry into the securities purchase agreement.
No placement agent or underwriter was involved in the offering. On
the same date, and in connection with the sale of the note and warrant, the Company amended and restated the following warrants
held by Elliott and its affiliates to reduce the exercise price of each warrant to $0.005 per share: warrants issued in May 2013
to purchase up to an aggregate of 100,000 shares of the Company’s common stock with a pre-amendment exercise price of $3.25
per share and an expiration date of May 30, 2019 (the “May 30, 2019 Warrants”); and warrants issued in October 2013
to purchase up to an aggregate of 150,000 shares of our common stock with a pre-amendment exercise price of $4.50 per share and
an expiration date of October 22, 2019 (the “October 22, 2019 Warrants”). As
long as any of the Series C-2, Series D, Series E or Series F non-voting convertible preferred stock is outstanding,
the Company cannot, without the consent of a majority of those series preferred holders, incur any indebtedness other than trade
payables incurred in the ordinary course of business consistent with past practice, and letters of credit incurred in an aggregate
amount of $3.0 million at any point in time. Elliott is the holder of all of the shares of the Series C-2, Series D, Series E
and Series F non-voting convertible preferred stock and implicitly consented to the convertible note financing. The
$7.5 million in gross proceeds, along with the legal fees of approximately $109,000, were allocated between the senior secured
convertible note and warrants based on their relative fair values. The portion of the proceeds allocated to the warrants of approximately
$396,000, net of allocated fees of approximately $6,000, was accounted for as additional paid-in capital. The remainder of the
proceeds of approximately $7.0 million, net of allocated fees of approximately $103,000 was allocated to the senior convertible
note, with the fair value of the warrants resulting in a debt discount. In addition, the incremental cost of approximately $710,000
associated with the warrant modification was recorded as a debt discount. An additional debt discount of approximately $143,000
was recorded as a beneficial conversion feature as the stock price was greater than the effective conversion price (after allocation
of the total proceeds) on the measurement date. The
debt discount is being amortized to interest expense using the effective interest method in accordance with ASC 835 over the term
of the Agreement. For the three months ended March 31, 2019, approximately $115,000 was recognized as amortization of debt discount
and is included in interest expense on the condensed consolidated statement of operations and comprehensive loss. As of March
31, 2019, approximately $188,000 of interest expense has been accrued. The
Company used a hybrid valuation model to determine the fair value of the senior secured convertible note. The hybrid
model incorporated both a present value analysis and the use of the Black Scholes option pricing model to reflect the senior
secured convertible note’s conversion feature. The Black-Scholes option pricing model was also used to determine
the fair value of the warrants in order to allocate the gross proceeds based on relative fair values (See Note 1). ASC
820, “Fair Value Measurements,”</t>
  </si>
  <si>
    <t>5. Commitments and Contingencies</t>
  </si>
  <si>
    <t>Commitments and Contingencies Disclosure [Abstract]</t>
  </si>
  <si>
    <t>Commitments and Contingencies</t>
  </si>
  <si>
    <t>Contingency
Matters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the formulation of taurolidine and citrate with low
dose heparin in a catheter lock solution for maintaining patency and preventing infection in hemodialysis catheters.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what other defenses the Defendants may raise, or the ultimate
outcome of either of these related matters.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are now being tried separately. TauroPharm has filed a cancellation action against the Utility
Model before the German Patent and Trademark Office (the “German PTO”) based on the similar arguments as those in
the opposition against the Prosl European Patent. On
March 27, 2015, the District Court held a hearing to evaluate whether the Utility Model has been infringed by TauroPharm in connection
with the manufacture, sale and distribution of its TauroLock-HEP100TM and TauroLock-HEP500TM products. A hearing before the same
court was held on January 30, 2015 on the separate, but related, question of infringement of the Prosl European Patent by TauroPharm.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made a final decision on the underlying validity of the Prosl European
Patent and the Utility Model. The
opposition proceeding against the Prosl European Patent before the EPO is ongoing. The EPO held a hearing in the opposition proceeding
on November 25, 2015. In its preliminary consideration of the matter, the EPO (and the German PTO) had regarded the patent as
not inventive or novel due to publication of prior art. However, the EPO did not issue a decision at the end of the hearing but
adjourned the matter due to the fact that the panel was of the view that Claus Herdeis, one of the managing directors of TauroPharm,
has to be heard as a witness in a further hearing in order to close some gaps in the documentation presented by TauroPharm as
regards the publication of the prior art.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decision has only a declaratory effect, as the Utility
Model had expired in November 2015. Furthermore, it has no bearing on the ongoing consideration by the EPO of the validity and
possible infringement of the Prosl European Patent. The Company filed an appeal against the ruling on September 7, 2016. In
October 2016, TauroPharm submitted a further writ to the EPO requesting a date for the hearing and bringing forward further arguments,
in particular in view of the June 2016 decision of the German PTO on the invalidity of the utility model, which we have appealed.
On November 22, 2017, the EPO in Munich, Germany held a further oral hearing in this matter. At the hearing, the panel held that
the Prosl European Patent would be invalidated because it did not meet the requirements of novelty based on a technical aspect
of the European intellectual property law. The Company disagrees with this decision and, after the written opinion was issued
by the Opposition Division in September 2018, has appealed the decision. The Company continues to believe that the Prosl European
Patent is indeed novel and that its validity should be maintained. There can be no assurance that the Company will prevail in
this matter with either the German PTO or the EPO. In addition, the ongoing Unfair Competition litigation brought by the Company
against TauroPharm is not affected and will continue.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TM, TauroLock-HEP100 and TauroLock-HEP500. The
Company seeks a cease and desist order against TauroPharm from continuing to manufacture and sell any product containing taurolidine
(the active pharmaceutical ingredient (“API”) of Neutrolin) and citric acid in addition to possible other components,
damages for any sales in the past and the removal of all such products from the market. An initial hearing in the District
Court of Cologne, Germany was held on November 19, 2015 to consider the Company’s claims. In this hearing, the presiding
judge explained that the court needed more information with regard to several aspects of the case. As a consequence, the court
issued an interim decision in the form of a court order outlining several issues of concern that relate primarily to the court's
interest in clarifying the facts and reviewing any and all available documentation, in particular with regard to the question
which specific know-how was provided to TauroPharm by whom and when. The Company's legal team has prepared the requested reply
and produced the respective documentation. TauroPharm has also filed another writ within the same deadline and both parties have
filed further writs at the end of April 2016 setting out their respective argumentation in more detail. A further oral hearing
in this matter was held on November 15, 2016. In this hearing, the court heard arguments from CorMedix and TauroPharm concerning
the allegations of unfair competition. The court made no rulings from the bench, and indicated that it is prepared to further
examine the underlying facts of the Company's allegations. On March 7, 2017, the court issued another interim decision in the
form of a court order outlining again several issues relating to the argumentation of both sides in the proceedings. In particular
the court requested the Company to further specify its requests and to further substantiate in even more detail which know know-how
was provided by Biolink to TauroPharm by whom and when. The court also raised the question whether the know-how provided at the
time to TauroPharm could still be considered to be secret know-how or may have become public in the meantime. The court granted
both sides the opportunity to reply to this court order and provide additional facts and evidence until May 15, 2017. Both parties
have submitted further writs in this matter and the court has now scheduled a further hearing on May 8, 2018. After having been
rescheduled several times, the hearing took place on November 20, 2018. A decision was rendered by the court on December 11, 2018,
dismissing the complaint in its entirety. However, the Company intends to continue to pursue this matter, and still believes firmly
that its claims are well-founded. The Company has therefore appealed in January 2019 and filed its grounds of appeal in March
2019. An oral hearing has been scheduled for September 6, 2019. In
connection with the aforementioned patent and utility model infringement proceedings against TauroPharm, the Company was required
by the District Court Mannheim to provide a security deposit of approximately $132,000 to cover legal fees in the event TauroPharm
is entitled to reimbursement of these costs. The Company recorded the deposit as restricted cash for the year ended December
31, 2015. The Company furthermore had to provide a deposit in the amount of $40,000 in connection with the unfair competition
proceedings in Cologne. These amounts are shown as restricted cash on the condensed consolidated balance sheets. Commitments Clinical
and Regulatory In
December 2015, the Company entered into a Master Service Agreement and Work Orders (the “Master Service Agreement”)
with a CRO to help the Company conduct its LOCK-IT-100 Phase 3 multicenter, double-blind, randomized active control study to demonstrate
the safety and effectiveness of Neutrolin in preventing catheter-related bloodstream infections and blood clotting in subjects
receiving hemodialysis therapy as treatment for end stage renal disease. During
2018, the Company contested a substantial amount of the unpaid clinical trial expense accrued during 2018 due to the unexpected
delay and additional costs the Company incurred in preparing for the interim analysis of the LOCK-IT-100 study. Negotiations with
the CRO concluded in November 2018 with the signing of a confidential settlement agreement. In parallel with the settlement agreement,
a new work order under the Master Service Agreement was executed specifying certain services the CRO will continue to provide
to the Company related to the closeout of the study. The budgeted amount of the new work order is approximately $1.4 million,
of which $1.1 million was incurred through March 31, 2019. Through
March 31, 2019, approximately $29.0 million of clinical trial expense has been recorded in connection with the Master Service
Agreement and new work orders, of which approximately $26.9 million has been paid. During the quarters ended March 31, 2019 and
2018, the Company recognized $517,000 and $5,798,000, respectively, in research and development expense related to the Master
Service Agreement. At March 31, 2019, the Company had accrued $1,931,000 in accounts payable and accrued expenses related to the
settlement agreement and the new work order. In-Licensing In
2008, the Company entered into a License and Assignment Agreement (the “NDP License Agreement”) with ND Partners,
LLP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7,996 shares of the Company’s common stock.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29,109 shares.
In 2014, a certain milestone was achieved resulting in the release of 7,277 shares held in escrow. The number of shares held in
escrow as of March 31, 2019 and 2018 is 21,832 shares of common stock. The maximum aggregate amount of cash payments due upon
achievement of milestones is $3,000,000 with the balance of $2,500,000 for the quarters ended March 31, 2019 and 2018. Events
that trigger milestone payments include but are not limited to the reaching of various stages of regulatory approval and upon
achieving certain worldwide net sales amounts. There were no milestones achieved during the quarters ended March 31, 2019 and
2018. The
NDP License Agreement may be terminated by the Company on a country-by-country basis upon 60 days prior written notice. If the
NDP License Agreement is terminated by either party, the Company’s rights to the NDP Technology will revert back to NDP. Employment
Agreements On
March 19, 2019, the Company entered into an employment agreement with Phoebe Mounts, pursuant to which Dr. Mounts became the
Company’s Executive Vice President and General Counsel on May 1, 2019. Unless renewed pursuant to the terms thereof,
the agreement will expire on March 18, 2022. After the initial three-year term of the employment agreement, the agreement
will automatically renew for additional successive one-year periods, unless either party notifies the other in writing at
least 90 days before the expiration of the then current term that the agreement will not be renewed. In connection with Dr.
Mounts’ employment, the Company granted her stock options to purchase 70,000 shares of common stock, 42,000 of which
vest in four equal installments over four years on the first four anniversaries of the start date, subject to Dr.
Mounts’ three-year employment with the Company and 28,000 of which vest upon the achievement of designated
milestones. If
the Company terminates Dr. Mounts’ employment other than for Cause (as defined in the agreement), death or disability,
and other than by notice of nonrenewal, or if she resigns for Good Reason (as defined in the agreement), Dr. Mounts will
receive her base salary and benefits for a period of nine months following the effective date of the termination of her
employment, and all unvested stock options held by her will be accelerated and deemed to have vested as of the termination
date, provided that any milestone option whose vesting requirements have not been met as of the termination date will be
terminated.</t>
  </si>
  <si>
    <t>6. Leases</t>
  </si>
  <si>
    <t>Leases [Abstract]</t>
  </si>
  <si>
    <t>Leases</t>
  </si>
  <si>
    <t xml:space="preserve">The
Company entered into an operating lease for office space in Germany that began in July 2017. The rental agreement has a
three-month term which automatically renews and includes a monthly cost of 400 Euros. The Company elected to apply the
short-term practical expedient to the office lease. The Company also has an operating lease for office equipment. Prior
to the adoption of ASC 842, operating lease expense of approximately $2,000 was recognized in the Company’s consolidated
statements of operations and comprehensive loss for the three months ended March 31, 2018. Operating
lease expense in the Company’s consolidated statements of operations and comprehensive loss for the three months ended March
31, 2019 was approximately $2,000 and includes costs associated with leases for which ROU assets have been recognized as well
as short-term leases. At
March 31, 2019, the Company has a total operating lease liability of $6,000. Approximately $2,000 and $4,000, respectively, are
included in accrued expenses and operating lease liabilities, net of current portion on the condensed consolidated balance sheet.
Operating ROU assets as of March 31, 2019 are $6,000 and is included in property and equipment, net on the condensed consolidated
balance sheet. For
the three months ended March 31, 2019, cash paid for amounts included in the measurement of lease liabilities in operating cash
flows from operating leases was $2,000. The
weighted average remaining lease term and weighted average discount rate for operating leases were 2.8 years and 10.0%, respectively,
as of March 31, 2019. As
of March 31, 2019, maturities of lease liabilities were as follows:
2019
(excluding the three months ended March 31, 2019) $ 3,000
2020 2,000
2021 2,000
2022 1,000
Total
future minimum lease payments 8,000
Less
imputed interest (2,000 )
Total $ 6,000 </t>
  </si>
  <si>
    <t>7. Concentrations</t>
  </si>
  <si>
    <t>Concentrations</t>
  </si>
  <si>
    <t>At
March 31, 2019, all of net accounts receivable was due from a single customer, and no net accounts receivable was due
to a customer that exceeded 10% at December 31, 2018. During the quarters ended March 31, 2019 and 2018, the Company had revenue
from three customers that exceeded 10% of its total gross sales of $162,000 (64%, 19% and 10%) and from two customers (45% and
17%) for the quarter ended March 31, 2018.</t>
  </si>
  <si>
    <t>8. Subsequent Events</t>
  </si>
  <si>
    <t>Subsequent Events [Abstract]</t>
  </si>
  <si>
    <t>Subsequent Events</t>
  </si>
  <si>
    <t>In
April 2019, the Company received $5.1 million in net proceeds from the sale of its unused net operating losses through the State
of New Jersey’s Economic Development Authority Technology Business Tax Certificate Transfer program.</t>
  </si>
  <si>
    <t>2. Summary of Significant Accounting Policies (Policies)</t>
  </si>
  <si>
    <t>Liquidity, Going Concern and Uncertainties</t>
  </si>
  <si>
    <t>The financial statements have been prepared
in conformity with generally accepted accounting principles (“GAAP”) which contemplate continuation of the Company
as a going concern. To date, the Company’s commercial operations have not generated sufficient revenues to enable profitability.
As of March 31, 2019, the Company had an accumulated deficit of $184.2 million, and incurred losses from operations of $5.2 million
and $10.2 million for the three months ended March 31, 2019 and 2018, respectively. Based on the Company’s current development
plans for Neutrolin in both the U.S. and foreign markets and its other operating requirements, the Company’s existing cash
and cash equivalents at March 31, 2019 are expected to fund its operations into the third quarter of 2020, after taking into consideration
the net proceeds received in April 2019 from the sale of its unused net operating losses (“NOL”) through the State
of New Jersey’s Economic Development Authority Technology Business Tax Certificate Transfer program for State Fiscal Year
2018 (see Note 8). The Company’s continued operations
will depend on its ability to raise additional capital through various potential sources, such as equity and/or debt financings,
strategic relationships, or out-licensing of its products, in order to undertake a second Phase 3 clinical trial, if required by
the FDA, to commercially launch Neutrolin upon NDA approval, and until profitability is achieved, if ever. Management can provide
no assurances that such financing or strategic relationships will be available on acceptable terms, or at all. At the financial
reporting date, the Company has approximately $4.6 million available under its current ATM program and $30.3 million available
under its current shelf registration for the issuance of equity, debt or equity-linked securities unrelated to the current ATM
program.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The condensed consolidated financial statements
include the accounts of the Company and CorMedix Europe GmbH, its wholly owned subsidiary. All significant intercompany accounts
and transactions have been eliminated in consolidation.</t>
  </si>
  <si>
    <t>Financial Instruments</t>
  </si>
  <si>
    <t xml:space="preserve">Financial instruments that potentially
subject the Company to concentrations of credit risk consist principally of cash and cash equivalents and short-term investments.
The Company maintains its cash and cash equivalents in bank deposit and other interest bearing accounts, the balances of which,
at times, may exceed federally insured limits.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March 31, 2019 or
December 31, 2018. The Company’s marketable securities
are highly liquid and consist of U.S. government agency securities, high-grade corporate obligations and commercial paper with
original maturities of more than 90 days. As of March 31, 2019 and December 31, 2018, all of the Company’s investments had
contractual maturities of less than one year. The following table summarizes the amortized cost, unrealized gains and losses and
the fair value at March 31, 2019 and December 31, 2018:
March 31, 2019: Amortized Cost Gross Unrealized Losses Gross Unrealized Gains Fair Value
Money Market Funds and Cash Equivalents $ 7,267,884 $ (555 ) $ 9 $ 7,267,338
U.S. Government Agency Securities 990,300 — 260 990,560
Corporate Securities 4,879,640 (482 ) 346 4,879,504
Commercial Paper 2,075,071 (586 ) — 2,074,485
Subtotal 7,945,011 (1,068 ) 606 7,944,549
Total March 31, 2019 $ 15,212,895 $ (1,623 ) $ 615 $ 15,211,887
December 31, 2018:
Money Market Funds included in Cash Equivalents $ 1,179,673 $ — $ — $ 1,179,673
Total December 31, 2018 $ 1,179,673 $ — $ — $ 1,179,673 </t>
  </si>
  <si>
    <t>Fair Value Measurements</t>
  </si>
  <si>
    <t xml:space="preserve">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on a
recurring basis as of March 31, 2019 and December 31, 2018:
March
31, 2019:
Carrying Value
Level 1
Level 2
Level 3
Money
Market Funds and Cash Equivalents $ 7,267,338 $ 3,875,559 $ 3,391,779 $ -
U.S.
Government Agency Securities 990,560 990,560 - -
Corporate
Securities 4,879,504 - 4,879,504 -
Commercial
Paper 2,074,485 - 2,074,485 -
Subtotal 7,944,549 990,560 6,953,989 $ -
Total
March 31, 2019 $ 15,211,887 $ 4,866,119 $ 10,345,768 $ -
December
31, 2018:
Money
Market Funds $ 1,179,673 $ 1,179,673 $ - $ -
Total
December 31, 2018 $ 1,179,673 $ 1,179,673 $ - $ - </t>
  </si>
  <si>
    <t>Foreign Currency Translation and Transactions</t>
  </si>
  <si>
    <t>The condensed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Foreign currency exchange transaction
gain (loss) is the result of re-measuring transactions denominated in a currency other than the functional currency of the entity
recording the transaction.</t>
  </si>
  <si>
    <t>Restricted Cash</t>
  </si>
  <si>
    <t>As of March 31, 2019 and December 31,
2018, the Company has restricted cash in connection with the patent and utility model infringement proceedings against TauroPharm
(see Note 5).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t>
  </si>
  <si>
    <t>Prepaid Research and Development</t>
  </si>
  <si>
    <t>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si>
  <si>
    <t xml:space="preserve">Inventories are valued at the lower of
cost or net realizable value on a first in, first out basis. Inventories consist of raw materials (including labeling and packaging),
work-in-process, and finished goods, if any, for the Neutrolin product. Inventories consist of the following:
March 31, 2019
December 31, 2018
Raw materials $ 6,893 $ 71,275
Work in process 188,435 86,957
Finished goods 327,270 373,283
Inventory reserve (103,000 ) (103,000 )
Total $ 419,598 $ 428,515 </t>
  </si>
  <si>
    <t>The Company determines if an arrangement
is a lease at inception. Operating leases are included in operating lease right-of-use (“ROU”) assets, current portion
of operating lease liabilities, and operating lease liabilities, net of current portion, on the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the FASB’s Accounting Standards
Codificatio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t>
  </si>
  <si>
    <t>Accrued Expenses</t>
  </si>
  <si>
    <t xml:space="preserve">Accrued expenses
consist of the following:
March 31, 2019
December 31, 2018
Professional and consulting fees $ 238,290 $ 258,352
Accrued payroll and payroll taxes 510,055 1,102,143
Clinical trial related 1,759,519 3,408,032
Manufacturing development related 168,756 210,577
Product development 49,200 49,200
Other 138,009 137,920
Total $ 2,863,829 $ 5,166,224 </t>
  </si>
  <si>
    <t>Revenue Recognition</t>
  </si>
  <si>
    <t>The Company recognizes
revenue in accordance with ASC 606, “ Revenue from Contracts with Customers.” The Company recognizes net sales upon
shipment of product to the dialysis centers and upon meeting the five-step model prescribed by ASC 606 outlined above.</t>
  </si>
  <si>
    <t>Deferred Revenue</t>
  </si>
  <si>
    <t>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of the Wonik Agreement, Wonik paid the Company a non-refundable $50,000 payment and will pay an additional $50,000 upon receipt
of the product registration necessary to sell Neutrolin in the Republic of Korea (the “Territory”). Product registration
in the Territory is contingent upon the marketing approval of Neutrolin in the U.S. The term of the Wonik Agreement commenced on
August 8, 2014 and will continue for three years after the first commercial sale of Neutrolin in the Territory. The non-refundable
up-front payment is being recognized as revenue on a straight-line basis over the contractual term of the Agreement. The Company
recognized $2,200 of revenue related to the Wonik Agreement for each of the three months ended March 31, 2019 and 2018. Deferred revenue related to the Wonik
Agreement at March 31, 2019 and December 31, 2018 amounted to approximately $8,800 and $11,000, respectively.</t>
  </si>
  <si>
    <t>Loss per common share</t>
  </si>
  <si>
    <t xml:space="preserve">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Three Months Ended March 31,
2019 2018
Series C non-voting preferred stock 408,000 508,000
Series D non-voting preferred stock 295,848 295,848
Series E non-voting preferred stock 391,953 391,953
Series F non-voting preferred stock 2,469,137 631,513
Shares issuable upon conversion of convertible debt 1,000,000 -
Restricted stock units 19,917 19,506
Shares issuable for payment of deferred board compensation 29,427 17,028
Shares underlying outstanding warrants 3,199,788 4,603,581
Shares underlying outstanding stock options 1,212,974 1,100,323
Total potentially dilutive shares 9,027,044 7,567,752 </t>
  </si>
  <si>
    <t>Stock-Based Compensation</t>
  </si>
  <si>
    <t xml:space="preserve">The Company accounts for stock options
granted according to ASC No. 718, “Compensation — Stock Compensation” </t>
  </si>
  <si>
    <t>Research and Development</t>
  </si>
  <si>
    <t>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activities and the invoices received from
its external service providers. Costs related to the acquisition of technology rights and patents for which development work is
still in process are charged to operations as incurred and considered a component of research and development expense.</t>
  </si>
  <si>
    <t>2. Summary of Significant Accounting Policies (Tables)</t>
  </si>
  <si>
    <t>Marketable securities</t>
  </si>
  <si>
    <t xml:space="preserve">March 31, 2019: Amortized Cost Gross Unrealized Losses Gross Unrealized Gains Fair Value
Money Market Funds and Cash Equivalents $ 7,267,884 $ (555 ) $ 9 $ 7,267,338
U.S. Government Agency Securities 990,300 — 260 990,560
Corporate Securities 4,879,640 (482 ) 346 4,879,504
Commercial Paper 2,075,071 (586 ) — 2,074,485
Subtotal 7,945,011 (1,068 ) 606 7,944,549
Total March 31, 2019 $ 15,212,895 $ (1,623 ) $ 615 $ 15,211,887
December 31, 2018:
Money Market Funds included in Cash Equivalents $ 1,179,673 $ — $ — $ 1,179,673
Total December 31, 2018 $ 1,179,673 $ — $ — $ 1,179,673 </t>
  </si>
  <si>
    <t>Carrying and fair value of financial assets</t>
  </si>
  <si>
    <t xml:space="preserve">March
31, 2019:
Carrying Value
Level 1
Level 2
Level 3
Money
Market Funds and Cash Equivalents $ 7,267,338 $ 3,875,559 $ 3,391,779 $ -
U.S.
Government Agency Securities 990,560 990,560 - -
Corporate
Securities 4,879,504 - 4,879,504 -
Commercial
Paper 2,074,485 - 2,074,485 -
Subtotal 7,944,549 990,560 6,953,989 $ -
Total
March 31, 2019 $ 15,211,887 $ 4,866,119 $ 10,345,768 $ -
December
31, 2018:
Money
Market Funds $ 1,179,673 $ 1,179,673 $ - $ -
Total
December 31, 2018 $ 1,179,673 $ 1,179,673 $ - $ - </t>
  </si>
  <si>
    <t>Schedule of inventories</t>
  </si>
  <si>
    <t xml:space="preserve">March 31, 2019
December 31, 2018
Raw materials $ 6,893 $ 71,275
Work in process 188,435 86,957
Finished goods 327,270 373,283
Inventory reserve (103,000 ) (103,000 )
Total $ 419,598 $ 428,515 </t>
  </si>
  <si>
    <t>Schedule of accrued expenses</t>
  </si>
  <si>
    <t xml:space="preserve">March 31, 2019
December 31, 2018
Professional and consulting fees $ 238,290 $ 258,352
Accrued payroll and payroll taxes 510,055 1,102,143
Clinical trial related 1,759,519 3,408,032
Manufacturing development related 168,756 210,577
Product development 49,200 49,200
Other 138,009 137,920
Total $ 2,863,829 $ 5,166,224 </t>
  </si>
  <si>
    <t>Schedule of anti-dilutive securities excluded from calculation of diluted net loss per share</t>
  </si>
  <si>
    <t xml:space="preserve">Three Months Ended March 31,
2019 2018
Series C non-voting preferred stock 408,000 508,000
Series D non-voting preferred stock 295,848 295,848
Series E non-voting preferred stock 391,953 391,953
Series F non-voting preferred stock 2,469,137 631,513
Shares issuable upon conversion of convertible debt 1,000,000 -
Restricted stock units 19,917 19,506
Shares issuable for payment of deferred board compensation 29,427 17,028
Shares underlying outstanding warrants 3,199,788 4,603,581
Shares underlying outstanding stock options 1,212,974 1,100,323
Total potentially dilutive shares 9,027,044 7,567,752 </t>
  </si>
  <si>
    <t>3. Stockholders' Equity (Tables)</t>
  </si>
  <si>
    <t>Preferred stock</t>
  </si>
  <si>
    <t xml:space="preserve">As
of March 31, 2019 As
of December 31, 2018
Preferred
Shares Outstanding Liquidation
Preference (Per Share) Total
Liquidation Preference Preferred
Shares Outstanding Liquidation
Preference (Per Share) Total
Liquidation Preference
Series
C-2 150,000 $ 10.00 $ 1,500,000 150,000 $ 10.00 $ 1,500,000
Series
C-3 54,000 $ 10.00 $ 540,000 104,000 $ 10.00 $ 1,040,000
Series
D 73,962 $ 21.00 $ 1,553,202 73,962 $ 21.00 $ 1,553,202
Series
E 89,623 $ 49.20 $ 4,409,452 89,623 $ 49.20 $ 4,409,452
Series
F 2,000 $ 1,000.00 $ 2,000,000 2,000 $ 1,000.00 $ 2,000,000
Total 369,585 $ 10,002,654 419,585 $ 10,502,654 </t>
  </si>
  <si>
    <t>Fair value assumptions for Black Sholes</t>
  </si>
  <si>
    <t>Three
Months Ended March 31,
2019 2018
Expected
Term 4.17 - 10
years 5
years
Volatility 102.83%
- 110.34% 92.97%
- 94.6%
Dividend
yield 0.0% 0.0%
Risk-free
interest rate 2.53%
- 2.74% 2.63%
- 2.65%
Weighted
average grant date fair value of options granted during the period $6.52 $1.53</t>
  </si>
  <si>
    <t>Summary of Option Activity under Plan and Related Information</t>
  </si>
  <si>
    <t>Shares Weighted
Average Exercise Price Weighted
Average Remaining Contractual Term (Years) Aggregate
Intrinsic Value
Outstanding
at beginning of period 1,011,268 $ 9.32 6.7 $ 2,099,844
Granted 259,300 $ 7.87 $ 409,275
Forfeited (21,754 ) $ 6.45 $ 65,349
Exercised (35,840 ) $ 3.15 $ 225,920
Outstanding
at end of period 1,212,974
$ 9.24
7.1 $ 2,217,850
Vested
at end of period 737,820
$ 9.30
6.2 $ 1,527,473</t>
  </si>
  <si>
    <t>6. Leases (Tables)</t>
  </si>
  <si>
    <t>Maturities of lease liabilities</t>
  </si>
  <si>
    <t xml:space="preserve">2019
(excluding the three months ended March 31, 2019) $ 3,000
2020 2,000
2021 2,000
2022 1,000
Total
future minimum lease payments 8,000
Less
imputed interest (2,000 )
Total $ 6,000 </t>
  </si>
  <si>
    <t>2. Summary of Significant Accounting Policies (Details 1) - USD ($)</t>
  </si>
  <si>
    <t>12 Months Ended</t>
  </si>
  <si>
    <t>Amortized cost</t>
  </si>
  <si>
    <t>Gross unrealized losses</t>
  </si>
  <si>
    <t>Gross unrealized gains</t>
  </si>
  <si>
    <t>Fair value</t>
  </si>
  <si>
    <t>Money Market Funds included in Cash Equivalents</t>
  </si>
  <si>
    <t>U.S. Government Agency Securities</t>
  </si>
  <si>
    <t>Corporate Securities</t>
  </si>
  <si>
    <t>Commercial Paper</t>
  </si>
  <si>
    <t>Subtotal</t>
  </si>
  <si>
    <t>2. Summary of Significant Accounting Policies (Details 2) - USD ($)</t>
  </si>
  <si>
    <t>Carrying Value</t>
  </si>
  <si>
    <t>Level 1</t>
  </si>
  <si>
    <t>Level 2</t>
  </si>
  <si>
    <t>Level 3</t>
  </si>
  <si>
    <t>Money Market Funds included in Cash Equivalents | Level 1</t>
  </si>
  <si>
    <t>Money Market Funds included in Cash Equivalents | Level 2</t>
  </si>
  <si>
    <t>Money Market Funds included in Cash Equivalents | Level 3</t>
  </si>
  <si>
    <t>U.S. Government Agency Securities | Level 1</t>
  </si>
  <si>
    <t>U.S. Government Agency Securities | Level 2</t>
  </si>
  <si>
    <t>U.S. Government Agency Securities | Level 3</t>
  </si>
  <si>
    <t>Corporate Securities | Level 1</t>
  </si>
  <si>
    <t>Corporate Securities | Level 2</t>
  </si>
  <si>
    <t>Corporate Securities | Level 3</t>
  </si>
  <si>
    <t>Commercial Paper | Level 1</t>
  </si>
  <si>
    <t>Commercial Paper | Level 2</t>
  </si>
  <si>
    <t>Commercial Paper | Level 3</t>
  </si>
  <si>
    <t>Subtotal | Level 1</t>
  </si>
  <si>
    <t>Subtotal | Level 2</t>
  </si>
  <si>
    <t>Subtotal | Level 3</t>
  </si>
  <si>
    <t>2. Summary of Significant Accounting Policies (Details 3) - USD ($)</t>
  </si>
  <si>
    <t>Summary Of Significant Accounting Policies</t>
  </si>
  <si>
    <t>Raw materials</t>
  </si>
  <si>
    <t>Work in process</t>
  </si>
  <si>
    <t>Finished goods</t>
  </si>
  <si>
    <t>Inventory reserve</t>
  </si>
  <si>
    <t>2. Summary of Significant Accounting Policies (Details 4) - USD ($)</t>
  </si>
  <si>
    <t>Professional and consulting fees</t>
  </si>
  <si>
    <t>Accrued payroll and payroll taxes</t>
  </si>
  <si>
    <t>Clinical trial, CRO</t>
  </si>
  <si>
    <t>Manufacturing development</t>
  </si>
  <si>
    <t>Product development</t>
  </si>
  <si>
    <t>Other</t>
  </si>
  <si>
    <t>2. Summary of Significant Accounting Policies (Details 5) - shares</t>
  </si>
  <si>
    <t>Antidilutive Shares</t>
  </si>
  <si>
    <t>Series C non-voting convertible preferred stock</t>
  </si>
  <si>
    <t>Series D non-voting convertible preferred stock</t>
  </si>
  <si>
    <t>Series E non-voting convertible preferred stock</t>
  </si>
  <si>
    <t>Series F non-voting convertible preferred stock</t>
  </si>
  <si>
    <t>Shares issuable upon conversion of convertible debt</t>
  </si>
  <si>
    <t>Shares underlying restricted stock units</t>
  </si>
  <si>
    <t>Shares issuable for payment of deferred board compensation</t>
  </si>
  <si>
    <t>Warrants</t>
  </si>
  <si>
    <t>Shares underlying outstanding stock options</t>
  </si>
  <si>
    <t>2. Summary of Significant Accounting Policies (Details Narrative) - USD ($)</t>
  </si>
  <si>
    <t>Summary Of Significant Accounting Policies Details Narrative Abstract</t>
  </si>
  <si>
    <t>Loss from Operations</t>
  </si>
  <si>
    <t>Deferred revenue recognized</t>
  </si>
  <si>
    <t>3. Stockholders' Equity (Details) - USD ($)</t>
  </si>
  <si>
    <t>Preferred shares outstanding</t>
  </si>
  <si>
    <t>Total Liquidation Preference</t>
  </si>
  <si>
    <t>Series C-2</t>
  </si>
  <si>
    <t>Liquidation Preference (Per Share)</t>
  </si>
  <si>
    <t>Series C-3</t>
  </si>
  <si>
    <t>Series D</t>
  </si>
  <si>
    <t>Series E</t>
  </si>
  <si>
    <t>Series F</t>
  </si>
  <si>
    <t>3. Stockholders' Equity (Details 1) - $ / shares</t>
  </si>
  <si>
    <t>Stockholders Equity</t>
  </si>
  <si>
    <t>Expected Term</t>
  </si>
  <si>
    <t>5 years</t>
  </si>
  <si>
    <t>Expected Term, minimum</t>
  </si>
  <si>
    <t>4 years 2 months 1 day</t>
  </si>
  <si>
    <t>Expected Term, maximum</t>
  </si>
  <si>
    <t>10 years</t>
  </si>
  <si>
    <t>Volatility, minimum</t>
  </si>
  <si>
    <t>102.83%</t>
  </si>
  <si>
    <t>92.97%</t>
  </si>
  <si>
    <t>Volatility, maximum</t>
  </si>
  <si>
    <t>110.34%</t>
  </si>
  <si>
    <t>94.60%</t>
  </si>
  <si>
    <t>Dividend yield</t>
  </si>
  <si>
    <t>0.00%</t>
  </si>
  <si>
    <t>Risk-free interest rate, minimum</t>
  </si>
  <si>
    <t>2.53%</t>
  </si>
  <si>
    <t>2.63%</t>
  </si>
  <si>
    <t>Risk-free interest rate, maximum</t>
  </si>
  <si>
    <t>2.74%</t>
  </si>
  <si>
    <t>2.65%</t>
  </si>
  <si>
    <t>Weighted-average fair value of options granted during the period</t>
  </si>
  <si>
    <t>3. Stockholders' Equity (Details 2)</t>
  </si>
  <si>
    <t>Mar. 31, 2019USD ($)$ / sharesshares</t>
  </si>
  <si>
    <t>Stockholders Equity Details 1Abstract</t>
  </si>
  <si>
    <t>Number of Options Outstanding, Beginning | shares</t>
  </si>
  <si>
    <t>Number of Options Granted | shares</t>
  </si>
  <si>
    <t>Number of Options Forfeited | shares</t>
  </si>
  <si>
    <t>Number of Options Exercised | shares</t>
  </si>
  <si>
    <t>Number of Options Outstanding, Ending | shares</t>
  </si>
  <si>
    <t>Number of Options Vested | shares</t>
  </si>
  <si>
    <t>Weighted Average Exercise Price Outstanding, Beginning</t>
  </si>
  <si>
    <t>Weighted Average Exercise Price Granted</t>
  </si>
  <si>
    <t>Weighted Average Exercise Price Forfeited</t>
  </si>
  <si>
    <t>Weighted Average Exercise Price Exercised</t>
  </si>
  <si>
    <t>Weighted Average Exercise Price Outstanding, Ending</t>
  </si>
  <si>
    <t>Weighted Average Exercise Price, Vested</t>
  </si>
  <si>
    <t>Weighted Average Remaining Contractual Life (in years) Outstanding, Beginning</t>
  </si>
  <si>
    <t>6 years 8 months 12 days</t>
  </si>
  <si>
    <t>Weighted Average Remaining Contractual Life (in years) Outstanding, Ending</t>
  </si>
  <si>
    <t>7 years 1 month 6 days</t>
  </si>
  <si>
    <t>Weighted Average Remaining Contractual Life (in years), Vested</t>
  </si>
  <si>
    <t>6 years 2 months 12 days</t>
  </si>
  <si>
    <t>Aggregate Intrinsic Value Outstanding, Beginning | $</t>
  </si>
  <si>
    <t>Aggregate Intrinsic Value, Granted</t>
  </si>
  <si>
    <t>Aggregate Intrinsic Value, Forfeited</t>
  </si>
  <si>
    <t>Aggregate Intrinsic Value, Exercised | $</t>
  </si>
  <si>
    <t>Aggregate Intrinsic Value Outstanding, Ending | $</t>
  </si>
  <si>
    <t>Aggregate Intrinsic Value, Vested | $</t>
  </si>
  <si>
    <t>3. Stockholders' Equity (Details Narrative) - USD ($)</t>
  </si>
  <si>
    <t>Stock-based compensation for stock options issued</t>
  </si>
  <si>
    <t>Unrecognized compensation expense</t>
  </si>
  <si>
    <t>Warrants, weighted average remaining contractual life</t>
  </si>
  <si>
    <t>1 year 29 days</t>
  </si>
  <si>
    <t>Intrinsic value of stock options exercised</t>
  </si>
  <si>
    <t>Restricted stock units issued</t>
  </si>
  <si>
    <t>Outstanding warrants</t>
  </si>
  <si>
    <t>Restricted Stock Unit</t>
  </si>
  <si>
    <t>Compensation expense</t>
  </si>
  <si>
    <t>5 months 1 day</t>
  </si>
  <si>
    <t>5. Commitments and Contingencies (Details Narrative) - USD ($)</t>
  </si>
  <si>
    <t>Commitments And Contingencies</t>
  </si>
  <si>
    <t>Research and development expense - clinical and regulatory</t>
  </si>
  <si>
    <t>6. Leases (Details)</t>
  </si>
  <si>
    <t>Mar. 31, 2019USD ($)</t>
  </si>
  <si>
    <t>2019 (excluding the three months ended March 31, 2019)</t>
  </si>
  <si>
    <t>2020</t>
  </si>
  <si>
    <t>2021</t>
  </si>
  <si>
    <t>2022</t>
  </si>
  <si>
    <t>Total future minimum lease payments</t>
  </si>
  <si>
    <t>Less imputed interest</t>
  </si>
  <si>
    <t>7. Concentrations (Details Narrative) - Revenue</t>
  </si>
  <si>
    <t>Customer A</t>
  </si>
  <si>
    <t>Concentration risk</t>
  </si>
  <si>
    <t>64.00%</t>
  </si>
  <si>
    <t>45.00%</t>
  </si>
  <si>
    <t>Customer B</t>
  </si>
  <si>
    <t>19.00%</t>
  </si>
  <si>
    <t>17.00%</t>
  </si>
  <si>
    <t>Customer C</t>
  </si>
  <si>
    <t>1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23814259</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6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36</v>
      </c>
      <c r="B12" s="4" t="s">
        <v>208</v>
      </c>
    </row>
    <row r="13" spans="1:2">
      <c r="A13" s="4" t="s">
        <v>182</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5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43</v>
      </c>
      <c r="B1" s="2" t="s">
        <v>1</v>
      </c>
      <c r="C1" s="2" t="s">
        <v>244</v>
      </c>
    </row>
    <row r="2" spans="1:3">
      <c r="B2" s="2" t="s">
        <v>2</v>
      </c>
      <c r="C2" s="2" t="s">
        <v>30</v>
      </c>
    </row>
    <row r="3" spans="1:3">
      <c r="A3" s="4" t="s">
        <v>245</v>
      </c>
      <c r="B3" s="6" t="n">
        <v>15212895</v>
      </c>
      <c r="C3" s="6" t="n">
        <v>1179673</v>
      </c>
    </row>
    <row r="4" spans="1:3">
      <c r="A4" s="4" t="s">
        <v>246</v>
      </c>
      <c r="B4" s="5" t="n">
        <v>-1623</v>
      </c>
      <c r="C4" s="5" t="n">
        <v>0</v>
      </c>
    </row>
    <row r="5" spans="1:3">
      <c r="A5" s="4" t="s">
        <v>247</v>
      </c>
      <c r="B5" s="5" t="n">
        <v>615</v>
      </c>
      <c r="C5" s="5" t="n">
        <v>0</v>
      </c>
    </row>
    <row r="6" spans="1:3">
      <c r="A6" s="4" t="s">
        <v>248</v>
      </c>
      <c r="B6" s="5" t="n">
        <v>15211887</v>
      </c>
      <c r="C6" s="5" t="n">
        <v>1179673</v>
      </c>
    </row>
    <row r="7" spans="1:3">
      <c r="A7" s="4" t="s">
        <v>249</v>
      </c>
    </row>
    <row r="8" spans="1:3">
      <c r="A8" s="4" t="s">
        <v>245</v>
      </c>
      <c r="B8" s="5" t="n">
        <v>7267884</v>
      </c>
      <c r="C8" s="5" t="n">
        <v>1179673</v>
      </c>
    </row>
    <row r="9" spans="1:3">
      <c r="A9" s="4" t="s">
        <v>246</v>
      </c>
      <c r="B9" s="5" t="n">
        <v>-555</v>
      </c>
      <c r="C9" s="5" t="n">
        <v>0</v>
      </c>
    </row>
    <row r="10" spans="1:3">
      <c r="A10" s="4" t="s">
        <v>247</v>
      </c>
      <c r="B10" s="5" t="n">
        <v>9</v>
      </c>
      <c r="C10" s="5" t="n">
        <v>0</v>
      </c>
    </row>
    <row r="11" spans="1:3">
      <c r="A11" s="4" t="s">
        <v>248</v>
      </c>
      <c r="B11" s="5" t="n">
        <v>7267338</v>
      </c>
      <c r="C11" s="5" t="n">
        <v>1179673</v>
      </c>
    </row>
    <row r="12" spans="1:3">
      <c r="A12" s="4" t="s">
        <v>250</v>
      </c>
    </row>
    <row r="13" spans="1:3">
      <c r="A13" s="4" t="s">
        <v>245</v>
      </c>
      <c r="B13" s="5" t="n">
        <v>990300</v>
      </c>
      <c r="C13" s="5" t="n">
        <v>0</v>
      </c>
    </row>
    <row r="14" spans="1:3">
      <c r="A14" s="4" t="s">
        <v>246</v>
      </c>
      <c r="B14" s="5" t="n">
        <v>0</v>
      </c>
      <c r="C14" s="5" t="n">
        <v>0</v>
      </c>
    </row>
    <row r="15" spans="1:3">
      <c r="A15" s="4" t="s">
        <v>247</v>
      </c>
      <c r="B15" s="5" t="n">
        <v>260</v>
      </c>
      <c r="C15" s="5" t="n">
        <v>0</v>
      </c>
    </row>
    <row r="16" spans="1:3">
      <c r="A16" s="4" t="s">
        <v>248</v>
      </c>
      <c r="B16" s="5" t="n">
        <v>990560</v>
      </c>
      <c r="C16" s="5" t="n">
        <v>0</v>
      </c>
    </row>
    <row r="17" spans="1:3">
      <c r="A17" s="4" t="s">
        <v>251</v>
      </c>
    </row>
    <row r="18" spans="1:3">
      <c r="A18" s="4" t="s">
        <v>245</v>
      </c>
      <c r="B18" s="5" t="n">
        <v>4879640</v>
      </c>
      <c r="C18" s="5" t="n">
        <v>0</v>
      </c>
    </row>
    <row r="19" spans="1:3">
      <c r="A19" s="4" t="s">
        <v>246</v>
      </c>
      <c r="B19" s="5" t="n">
        <v>-482</v>
      </c>
      <c r="C19" s="5" t="n">
        <v>0</v>
      </c>
    </row>
    <row r="20" spans="1:3">
      <c r="A20" s="4" t="s">
        <v>247</v>
      </c>
      <c r="B20" s="5" t="n">
        <v>346</v>
      </c>
      <c r="C20" s="5" t="n">
        <v>0</v>
      </c>
    </row>
    <row r="21" spans="1:3">
      <c r="A21" s="4" t="s">
        <v>248</v>
      </c>
      <c r="B21" s="5" t="n">
        <v>4879504</v>
      </c>
      <c r="C21" s="5" t="n">
        <v>0</v>
      </c>
    </row>
    <row r="22" spans="1:3">
      <c r="A22" s="4" t="s">
        <v>252</v>
      </c>
    </row>
    <row r="23" spans="1:3">
      <c r="A23" s="4" t="s">
        <v>245</v>
      </c>
      <c r="B23" s="5" t="n">
        <v>2075071</v>
      </c>
      <c r="C23" s="5" t="n">
        <v>0</v>
      </c>
    </row>
    <row r="24" spans="1:3">
      <c r="A24" s="4" t="s">
        <v>246</v>
      </c>
      <c r="B24" s="5" t="n">
        <v>-586</v>
      </c>
      <c r="C24" s="5" t="n">
        <v>0</v>
      </c>
    </row>
    <row r="25" spans="1:3">
      <c r="A25" s="4" t="s">
        <v>247</v>
      </c>
      <c r="B25" s="5" t="n">
        <v>0</v>
      </c>
      <c r="C25" s="5" t="n">
        <v>0</v>
      </c>
    </row>
    <row r="26" spans="1:3">
      <c r="A26" s="4" t="s">
        <v>248</v>
      </c>
      <c r="B26" s="5" t="n">
        <v>2074485</v>
      </c>
      <c r="C26" s="5" t="n">
        <v>0</v>
      </c>
    </row>
    <row r="27" spans="1:3">
      <c r="A27" s="4" t="s">
        <v>253</v>
      </c>
    </row>
    <row r="28" spans="1:3">
      <c r="A28" s="4" t="s">
        <v>245</v>
      </c>
      <c r="B28" s="5" t="n">
        <v>7945011</v>
      </c>
      <c r="C28" s="5" t="n">
        <v>0</v>
      </c>
    </row>
    <row r="29" spans="1:3">
      <c r="A29" s="4" t="s">
        <v>246</v>
      </c>
      <c r="B29" s="5" t="n">
        <v>-1068</v>
      </c>
      <c r="C29" s="5" t="n">
        <v>0</v>
      </c>
    </row>
    <row r="30" spans="1:3">
      <c r="A30" s="4" t="s">
        <v>247</v>
      </c>
      <c r="B30" s="5" t="n">
        <v>606</v>
      </c>
      <c r="C30" s="5" t="n">
        <v>0</v>
      </c>
    </row>
    <row r="31" spans="1:3">
      <c r="A31" s="4" t="s">
        <v>248</v>
      </c>
      <c r="B31" s="6" t="n">
        <v>7944549</v>
      </c>
      <c r="C31" s="6"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256999</v>
      </c>
      <c r="C3" s="6" t="n">
        <v>17623770</v>
      </c>
    </row>
    <row r="4" spans="1:3">
      <c r="A4" s="4" t="s">
        <v>33</v>
      </c>
      <c r="B4" s="5" t="n">
        <v>171553</v>
      </c>
      <c r="C4" s="5" t="n">
        <v>171553</v>
      </c>
    </row>
    <row r="5" spans="1:3">
      <c r="A5" s="4" t="s">
        <v>34</v>
      </c>
      <c r="B5" s="5" t="n">
        <v>7944549</v>
      </c>
      <c r="C5" s="5" t="n">
        <v>0</v>
      </c>
    </row>
    <row r="6" spans="1:3">
      <c r="A6" s="4" t="s">
        <v>35</v>
      </c>
      <c r="B6" s="5" t="n">
        <v>34381</v>
      </c>
      <c r="C6" s="5" t="n">
        <v>10904</v>
      </c>
    </row>
    <row r="7" spans="1:3">
      <c r="A7" s="4" t="s">
        <v>36</v>
      </c>
      <c r="B7" s="5" t="n">
        <v>419598</v>
      </c>
      <c r="C7" s="5" t="n">
        <v>428515</v>
      </c>
    </row>
    <row r="8" spans="1:3">
      <c r="A8" s="4" t="s">
        <v>37</v>
      </c>
      <c r="B8" s="5" t="n">
        <v>2280</v>
      </c>
      <c r="C8" s="5" t="n">
        <v>8113</v>
      </c>
    </row>
    <row r="9" spans="1:3">
      <c r="A9" s="4" t="s">
        <v>38</v>
      </c>
      <c r="B9" s="5" t="n">
        <v>312987</v>
      </c>
      <c r="C9" s="5" t="n">
        <v>422199</v>
      </c>
    </row>
    <row r="10" spans="1:3">
      <c r="A10" s="4" t="s">
        <v>39</v>
      </c>
      <c r="B10" s="5" t="n">
        <v>27142347</v>
      </c>
      <c r="C10" s="5" t="n">
        <v>18665054</v>
      </c>
    </row>
    <row r="11" spans="1:3">
      <c r="A11" s="4" t="s">
        <v>40</v>
      </c>
      <c r="B11" s="5" t="n">
        <v>165873</v>
      </c>
      <c r="C11" s="5" t="n">
        <v>160860</v>
      </c>
    </row>
    <row r="12" spans="1:3">
      <c r="A12" s="4" t="s">
        <v>41</v>
      </c>
      <c r="B12" s="5" t="n">
        <v>27308220</v>
      </c>
      <c r="C12" s="5" t="n">
        <v>18825914</v>
      </c>
    </row>
    <row r="13" spans="1:3">
      <c r="A13" s="3" t="s">
        <v>42</v>
      </c>
    </row>
    <row r="14" spans="1:3">
      <c r="A14" s="4" t="s">
        <v>43</v>
      </c>
      <c r="B14" s="5" t="n">
        <v>1462247</v>
      </c>
      <c r="C14" s="5" t="n">
        <v>2588977</v>
      </c>
    </row>
    <row r="15" spans="1:3">
      <c r="A15" s="4" t="s">
        <v>44</v>
      </c>
      <c r="B15" s="5" t="n">
        <v>2863829</v>
      </c>
      <c r="C15" s="5" t="n">
        <v>5166224</v>
      </c>
    </row>
    <row r="16" spans="1:3">
      <c r="A16" s="4" t="s">
        <v>45</v>
      </c>
      <c r="B16" s="5" t="n">
        <v>8824</v>
      </c>
      <c r="C16" s="5" t="n">
        <v>11029</v>
      </c>
    </row>
    <row r="17" spans="1:3">
      <c r="A17" s="4" t="s">
        <v>46</v>
      </c>
      <c r="B17" s="5" t="n">
        <v>4334900</v>
      </c>
      <c r="C17" s="5" t="n">
        <v>7766230</v>
      </c>
    </row>
    <row r="18" spans="1:3">
      <c r="A18" s="4" t="s">
        <v>47</v>
      </c>
      <c r="B18" s="5" t="n">
        <v>3879</v>
      </c>
      <c r="C18" s="5" t="n">
        <v>0</v>
      </c>
    </row>
    <row r="19" spans="1:3">
      <c r="A19" s="4" t="s">
        <v>48</v>
      </c>
      <c r="B19" s="5" t="n">
        <v>6427476</v>
      </c>
      <c r="C19" s="5" t="n">
        <v>6125428</v>
      </c>
    </row>
    <row r="20" spans="1:3">
      <c r="A20" s="4" t="s">
        <v>49</v>
      </c>
      <c r="B20" s="5" t="n">
        <v>10766255</v>
      </c>
      <c r="C20" s="5" t="n">
        <v>13891658</v>
      </c>
    </row>
    <row r="21" spans="1:3">
      <c r="A21" s="4" t="s">
        <v>50</v>
      </c>
      <c r="B21" s="4" t="s">
        <v>51</v>
      </c>
      <c r="C21" s="4" t="s">
        <v>51</v>
      </c>
    </row>
    <row r="22" spans="1:3">
      <c r="A22" s="3" t="s">
        <v>52</v>
      </c>
    </row>
    <row r="23" spans="1:3">
      <c r="A23" s="4" t="s">
        <v>53</v>
      </c>
      <c r="B23" s="5" t="n">
        <v>370</v>
      </c>
      <c r="C23" s="5" t="n">
        <v>420</v>
      </c>
    </row>
    <row r="24" spans="1:3">
      <c r="A24" s="4" t="s">
        <v>54</v>
      </c>
      <c r="B24" s="5" t="n">
        <v>23812</v>
      </c>
      <c r="C24" s="5" t="n">
        <v>21775</v>
      </c>
    </row>
    <row r="25" spans="1:3">
      <c r="A25" s="4" t="s">
        <v>55</v>
      </c>
      <c r="B25" s="5" t="n">
        <v>95209</v>
      </c>
      <c r="C25" s="5" t="n">
        <v>96522</v>
      </c>
    </row>
    <row r="26" spans="1:3">
      <c r="A26" s="4" t="s">
        <v>56</v>
      </c>
      <c r="B26" s="5" t="n">
        <v>200578556</v>
      </c>
      <c r="C26" s="5" t="n">
        <v>183803637</v>
      </c>
    </row>
    <row r="27" spans="1:3">
      <c r="A27" s="4" t="s">
        <v>57</v>
      </c>
      <c r="B27" s="5" t="n">
        <v>-184155982</v>
      </c>
      <c r="C27" s="5" t="n">
        <v>-178988098</v>
      </c>
    </row>
    <row r="28" spans="1:3">
      <c r="A28" s="4" t="s">
        <v>58</v>
      </c>
      <c r="B28" s="5" t="n">
        <v>16541965</v>
      </c>
      <c r="C28" s="5" t="n">
        <v>4934256</v>
      </c>
    </row>
    <row r="29" spans="1:3">
      <c r="A29" s="4" t="s">
        <v>59</v>
      </c>
      <c r="B29" s="6" t="n">
        <v>27308220</v>
      </c>
      <c r="C29" s="6" t="n">
        <v>18825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4</v>
      </c>
      <c r="B1" s="2" t="s">
        <v>2</v>
      </c>
      <c r="C1" s="2" t="s">
        <v>30</v>
      </c>
    </row>
    <row r="2" spans="1:3">
      <c r="A2" s="4" t="s">
        <v>255</v>
      </c>
      <c r="B2" s="6" t="n">
        <v>15211887</v>
      </c>
      <c r="C2" s="6" t="n">
        <v>1179673</v>
      </c>
    </row>
    <row r="3" spans="1:3">
      <c r="A3" s="4" t="s">
        <v>256</v>
      </c>
    </row>
    <row r="4" spans="1:3">
      <c r="A4" s="4" t="s">
        <v>255</v>
      </c>
      <c r="B4" s="5" t="n">
        <v>4866119</v>
      </c>
      <c r="C4" s="5" t="n">
        <v>1179673</v>
      </c>
    </row>
    <row r="5" spans="1:3">
      <c r="A5" s="4" t="s">
        <v>257</v>
      </c>
    </row>
    <row r="6" spans="1:3">
      <c r="A6" s="4" t="s">
        <v>255</v>
      </c>
      <c r="B6" s="5" t="n">
        <v>10345768</v>
      </c>
      <c r="C6" s="5" t="n">
        <v>0</v>
      </c>
    </row>
    <row r="7" spans="1:3">
      <c r="A7" s="4" t="s">
        <v>258</v>
      </c>
    </row>
    <row r="8" spans="1:3">
      <c r="A8" s="4" t="s">
        <v>255</v>
      </c>
      <c r="B8" s="5" t="n">
        <v>0</v>
      </c>
      <c r="C8" s="5" t="n">
        <v>0</v>
      </c>
    </row>
    <row r="9" spans="1:3">
      <c r="A9" s="4" t="s">
        <v>249</v>
      </c>
    </row>
    <row r="10" spans="1:3">
      <c r="A10" s="4" t="s">
        <v>255</v>
      </c>
      <c r="B10" s="5" t="n">
        <v>7267338</v>
      </c>
      <c r="C10" s="5" t="n">
        <v>1179673</v>
      </c>
    </row>
    <row r="11" spans="1:3">
      <c r="A11" s="4" t="s">
        <v>259</v>
      </c>
    </row>
    <row r="12" spans="1:3">
      <c r="A12" s="4" t="s">
        <v>255</v>
      </c>
      <c r="B12" s="5" t="n">
        <v>3875559</v>
      </c>
      <c r="C12" s="5" t="n">
        <v>1179673</v>
      </c>
    </row>
    <row r="13" spans="1:3">
      <c r="A13" s="4" t="s">
        <v>260</v>
      </c>
    </row>
    <row r="14" spans="1:3">
      <c r="A14" s="4" t="s">
        <v>255</v>
      </c>
      <c r="B14" s="5" t="n">
        <v>3391779</v>
      </c>
      <c r="C14" s="5" t="n">
        <v>0</v>
      </c>
    </row>
    <row r="15" spans="1:3">
      <c r="A15" s="4" t="s">
        <v>261</v>
      </c>
    </row>
    <row r="16" spans="1:3">
      <c r="A16" s="4" t="s">
        <v>255</v>
      </c>
      <c r="B16" s="5" t="n">
        <v>0</v>
      </c>
      <c r="C16" s="5" t="n">
        <v>0</v>
      </c>
    </row>
    <row r="17" spans="1:3">
      <c r="A17" s="4" t="s">
        <v>250</v>
      </c>
    </row>
    <row r="18" spans="1:3">
      <c r="A18" s="4" t="s">
        <v>255</v>
      </c>
      <c r="B18" s="5" t="n">
        <v>990560</v>
      </c>
      <c r="C18" s="5" t="n">
        <v>0</v>
      </c>
    </row>
    <row r="19" spans="1:3">
      <c r="A19" s="4" t="s">
        <v>262</v>
      </c>
    </row>
    <row r="20" spans="1:3">
      <c r="A20" s="4" t="s">
        <v>255</v>
      </c>
      <c r="B20" s="5" t="n">
        <v>990560</v>
      </c>
      <c r="C20" s="5" t="n">
        <v>0</v>
      </c>
    </row>
    <row r="21" spans="1:3">
      <c r="A21" s="4" t="s">
        <v>263</v>
      </c>
    </row>
    <row r="22" spans="1:3">
      <c r="A22" s="4" t="s">
        <v>255</v>
      </c>
      <c r="B22" s="5" t="n">
        <v>0</v>
      </c>
      <c r="C22" s="5" t="n">
        <v>0</v>
      </c>
    </row>
    <row r="23" spans="1:3">
      <c r="A23" s="4" t="s">
        <v>264</v>
      </c>
    </row>
    <row r="24" spans="1:3">
      <c r="A24" s="4" t="s">
        <v>255</v>
      </c>
      <c r="B24" s="5" t="n">
        <v>0</v>
      </c>
      <c r="C24" s="5" t="n">
        <v>0</v>
      </c>
    </row>
    <row r="25" spans="1:3">
      <c r="A25" s="4" t="s">
        <v>251</v>
      </c>
    </row>
    <row r="26" spans="1:3">
      <c r="A26" s="4" t="s">
        <v>255</v>
      </c>
      <c r="B26" s="5" t="n">
        <v>4879504</v>
      </c>
      <c r="C26" s="5" t="n">
        <v>0</v>
      </c>
    </row>
    <row r="27" spans="1:3">
      <c r="A27" s="4" t="s">
        <v>265</v>
      </c>
    </row>
    <row r="28" spans="1:3">
      <c r="A28" s="4" t="s">
        <v>255</v>
      </c>
      <c r="B28" s="5" t="n">
        <v>0</v>
      </c>
      <c r="C28" s="5" t="n">
        <v>0</v>
      </c>
    </row>
    <row r="29" spans="1:3">
      <c r="A29" s="4" t="s">
        <v>266</v>
      </c>
    </row>
    <row r="30" spans="1:3">
      <c r="A30" s="4" t="s">
        <v>255</v>
      </c>
      <c r="B30" s="5" t="n">
        <v>4879504</v>
      </c>
      <c r="C30" s="5" t="n">
        <v>0</v>
      </c>
    </row>
    <row r="31" spans="1:3">
      <c r="A31" s="4" t="s">
        <v>267</v>
      </c>
    </row>
    <row r="32" spans="1:3">
      <c r="A32" s="4" t="s">
        <v>255</v>
      </c>
      <c r="B32" s="5" t="n">
        <v>0</v>
      </c>
      <c r="C32" s="5" t="n">
        <v>0</v>
      </c>
    </row>
    <row r="33" spans="1:3">
      <c r="A33" s="4" t="s">
        <v>252</v>
      </c>
    </row>
    <row r="34" spans="1:3">
      <c r="A34" s="4" t="s">
        <v>255</v>
      </c>
      <c r="B34" s="5" t="n">
        <v>2074485</v>
      </c>
      <c r="C34" s="5" t="n">
        <v>0</v>
      </c>
    </row>
    <row r="35" spans="1:3">
      <c r="A35" s="4" t="s">
        <v>268</v>
      </c>
    </row>
    <row r="36" spans="1:3">
      <c r="A36" s="4" t="s">
        <v>255</v>
      </c>
      <c r="B36" s="5" t="n">
        <v>0</v>
      </c>
      <c r="C36" s="5" t="n">
        <v>0</v>
      </c>
    </row>
    <row r="37" spans="1:3">
      <c r="A37" s="4" t="s">
        <v>269</v>
      </c>
    </row>
    <row r="38" spans="1:3">
      <c r="A38" s="4" t="s">
        <v>255</v>
      </c>
      <c r="B38" s="5" t="n">
        <v>2074485</v>
      </c>
      <c r="C38" s="5" t="n">
        <v>0</v>
      </c>
    </row>
    <row r="39" spans="1:3">
      <c r="A39" s="4" t="s">
        <v>270</v>
      </c>
    </row>
    <row r="40" spans="1:3">
      <c r="A40" s="4" t="s">
        <v>255</v>
      </c>
      <c r="B40" s="5" t="n">
        <v>0</v>
      </c>
      <c r="C40" s="5" t="n">
        <v>0</v>
      </c>
    </row>
    <row r="41" spans="1:3">
      <c r="A41" s="4" t="s">
        <v>253</v>
      </c>
    </row>
    <row r="42" spans="1:3">
      <c r="A42" s="4" t="s">
        <v>255</v>
      </c>
      <c r="B42" s="5" t="n">
        <v>7944549</v>
      </c>
      <c r="C42" s="5" t="n">
        <v>0</v>
      </c>
    </row>
    <row r="43" spans="1:3">
      <c r="A43" s="4" t="s">
        <v>271</v>
      </c>
    </row>
    <row r="44" spans="1:3">
      <c r="A44" s="4" t="s">
        <v>255</v>
      </c>
      <c r="B44" s="5" t="n">
        <v>990560</v>
      </c>
      <c r="C44" s="5" t="n">
        <v>0</v>
      </c>
    </row>
    <row r="45" spans="1:3">
      <c r="A45" s="4" t="s">
        <v>272</v>
      </c>
    </row>
    <row r="46" spans="1:3">
      <c r="A46" s="4" t="s">
        <v>255</v>
      </c>
      <c r="B46" s="5" t="n">
        <v>6953989</v>
      </c>
      <c r="C46" s="5" t="n">
        <v>0</v>
      </c>
    </row>
    <row r="47" spans="1:3">
      <c r="A47" s="4" t="s">
        <v>273</v>
      </c>
    </row>
    <row r="48" spans="1:3">
      <c r="A48" s="4" t="s">
        <v>255</v>
      </c>
      <c r="B48" s="6" t="n">
        <v>0</v>
      </c>
      <c r="C48"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4</v>
      </c>
      <c r="B1" s="2" t="s">
        <v>2</v>
      </c>
      <c r="C1" s="2" t="s">
        <v>30</v>
      </c>
    </row>
    <row r="2" spans="1:3">
      <c r="A2" s="3" t="s">
        <v>275</v>
      </c>
    </row>
    <row r="3" spans="1:3">
      <c r="A3" s="4" t="s">
        <v>276</v>
      </c>
      <c r="B3" s="6" t="n">
        <v>6893</v>
      </c>
      <c r="C3" s="6" t="n">
        <v>71275</v>
      </c>
    </row>
    <row r="4" spans="1:3">
      <c r="A4" s="4" t="s">
        <v>277</v>
      </c>
      <c r="B4" s="5" t="n">
        <v>188435</v>
      </c>
      <c r="C4" s="5" t="n">
        <v>86957</v>
      </c>
    </row>
    <row r="5" spans="1:3">
      <c r="A5" s="4" t="s">
        <v>278</v>
      </c>
      <c r="B5" s="5" t="n">
        <v>327270</v>
      </c>
      <c r="C5" s="5" t="n">
        <v>373283</v>
      </c>
    </row>
    <row r="6" spans="1:3">
      <c r="A6" s="4" t="s">
        <v>279</v>
      </c>
      <c r="B6" s="5" t="n">
        <v>-103000</v>
      </c>
      <c r="C6" s="5" t="n">
        <v>-103000</v>
      </c>
    </row>
    <row r="7" spans="1:3">
      <c r="A7" s="4" t="s">
        <v>100</v>
      </c>
      <c r="B7" s="6" t="n">
        <v>419598</v>
      </c>
      <c r="C7" s="6" t="n">
        <v>4285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0</v>
      </c>
      <c r="B1" s="2" t="s">
        <v>2</v>
      </c>
      <c r="C1" s="2" t="s">
        <v>30</v>
      </c>
    </row>
    <row r="2" spans="1:3">
      <c r="A2" s="3" t="s">
        <v>166</v>
      </c>
    </row>
    <row r="3" spans="1:3">
      <c r="A3" s="4" t="s">
        <v>281</v>
      </c>
      <c r="B3" s="6" t="n">
        <v>238290</v>
      </c>
      <c r="C3" s="6" t="n">
        <v>258352</v>
      </c>
    </row>
    <row r="4" spans="1:3">
      <c r="A4" s="4" t="s">
        <v>282</v>
      </c>
      <c r="B4" s="5" t="n">
        <v>510055</v>
      </c>
      <c r="C4" s="5" t="n">
        <v>1102143</v>
      </c>
    </row>
    <row r="5" spans="1:3">
      <c r="A5" s="4" t="s">
        <v>283</v>
      </c>
      <c r="B5" s="5" t="n">
        <v>1759519</v>
      </c>
      <c r="C5" s="5" t="n">
        <v>3408032</v>
      </c>
    </row>
    <row r="6" spans="1:3">
      <c r="A6" s="4" t="s">
        <v>284</v>
      </c>
      <c r="B6" s="5" t="n">
        <v>168756</v>
      </c>
      <c r="C6" s="5" t="n">
        <v>210577</v>
      </c>
    </row>
    <row r="7" spans="1:3">
      <c r="A7" s="4" t="s">
        <v>285</v>
      </c>
      <c r="B7" s="5" t="n">
        <v>49200</v>
      </c>
      <c r="C7" s="5" t="n">
        <v>49200</v>
      </c>
    </row>
    <row r="8" spans="1:3">
      <c r="A8" s="4" t="s">
        <v>286</v>
      </c>
      <c r="B8" s="5" t="n">
        <v>138009</v>
      </c>
      <c r="C8" s="5" t="n">
        <v>137920</v>
      </c>
    </row>
    <row r="9" spans="1:3">
      <c r="A9" s="4" t="s">
        <v>100</v>
      </c>
      <c r="B9" s="6" t="n">
        <v>2863829</v>
      </c>
      <c r="C9" s="6" t="n">
        <v>516622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7</v>
      </c>
      <c r="B1" s="2" t="s">
        <v>1</v>
      </c>
    </row>
    <row r="2" spans="1:3">
      <c r="B2" s="2" t="s">
        <v>2</v>
      </c>
      <c r="C2" s="2" t="s">
        <v>71</v>
      </c>
    </row>
    <row r="3" spans="1:3">
      <c r="A3" s="4" t="s">
        <v>288</v>
      </c>
      <c r="B3" s="5" t="n">
        <v>9027044</v>
      </c>
      <c r="C3" s="5" t="n">
        <v>7567752</v>
      </c>
    </row>
    <row r="4" spans="1:3">
      <c r="A4" s="4" t="s">
        <v>289</v>
      </c>
    </row>
    <row r="5" spans="1:3">
      <c r="A5" s="4" t="s">
        <v>288</v>
      </c>
      <c r="B5" s="5" t="n">
        <v>408000</v>
      </c>
      <c r="C5" s="5" t="n">
        <v>508000</v>
      </c>
    </row>
    <row r="6" spans="1:3">
      <c r="A6" s="4" t="s">
        <v>290</v>
      </c>
    </row>
    <row r="7" spans="1:3">
      <c r="A7" s="4" t="s">
        <v>288</v>
      </c>
      <c r="B7" s="5" t="n">
        <v>295848</v>
      </c>
      <c r="C7" s="5" t="n">
        <v>295848</v>
      </c>
    </row>
    <row r="8" spans="1:3">
      <c r="A8" s="4" t="s">
        <v>291</v>
      </c>
    </row>
    <row r="9" spans="1:3">
      <c r="A9" s="4" t="s">
        <v>288</v>
      </c>
      <c r="B9" s="5" t="n">
        <v>391953</v>
      </c>
      <c r="C9" s="5" t="n">
        <v>391953</v>
      </c>
    </row>
    <row r="10" spans="1:3">
      <c r="A10" s="4" t="s">
        <v>292</v>
      </c>
    </row>
    <row r="11" spans="1:3">
      <c r="A11" s="4" t="s">
        <v>288</v>
      </c>
      <c r="B11" s="5" t="n">
        <v>2469137</v>
      </c>
      <c r="C11" s="5" t="n">
        <v>631513</v>
      </c>
    </row>
    <row r="12" spans="1:3">
      <c r="A12" s="4" t="s">
        <v>293</v>
      </c>
    </row>
    <row r="13" spans="1:3">
      <c r="A13" s="4" t="s">
        <v>288</v>
      </c>
      <c r="B13" s="5" t="n">
        <v>1000000</v>
      </c>
      <c r="C13" s="5" t="n">
        <v>0</v>
      </c>
    </row>
    <row r="14" spans="1:3">
      <c r="A14" s="4" t="s">
        <v>294</v>
      </c>
    </row>
    <row r="15" spans="1:3">
      <c r="A15" s="4" t="s">
        <v>288</v>
      </c>
      <c r="B15" s="5" t="n">
        <v>19917</v>
      </c>
      <c r="C15" s="5" t="n">
        <v>19506</v>
      </c>
    </row>
    <row r="16" spans="1:3">
      <c r="A16" s="4" t="s">
        <v>295</v>
      </c>
    </row>
    <row r="17" spans="1:3">
      <c r="A17" s="4" t="s">
        <v>288</v>
      </c>
      <c r="B17" s="5" t="n">
        <v>29427</v>
      </c>
      <c r="C17" s="5" t="n">
        <v>17028</v>
      </c>
    </row>
    <row r="18" spans="1:3">
      <c r="A18" s="4" t="s">
        <v>296</v>
      </c>
    </row>
    <row r="19" spans="1:3">
      <c r="A19" s="4" t="s">
        <v>288</v>
      </c>
      <c r="B19" s="5" t="n">
        <v>3199788</v>
      </c>
      <c r="C19" s="5" t="n">
        <v>4603581</v>
      </c>
    </row>
    <row r="20" spans="1:3">
      <c r="A20" s="4" t="s">
        <v>297</v>
      </c>
    </row>
    <row r="21" spans="1:3">
      <c r="A21" s="4" t="s">
        <v>288</v>
      </c>
      <c r="B21" s="5" t="n">
        <v>1212974</v>
      </c>
      <c r="C21" s="5" t="n">
        <v>11003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98</v>
      </c>
      <c r="B1" s="2" t="s">
        <v>1</v>
      </c>
    </row>
    <row r="2" spans="1:4">
      <c r="B2" s="2" t="s">
        <v>2</v>
      </c>
      <c r="C2" s="2" t="s">
        <v>71</v>
      </c>
      <c r="D2" s="2" t="s">
        <v>30</v>
      </c>
    </row>
    <row r="3" spans="1:4">
      <c r="A3" s="3" t="s">
        <v>299</v>
      </c>
    </row>
    <row r="4" spans="1:4">
      <c r="A4" s="4" t="s">
        <v>57</v>
      </c>
      <c r="B4" s="6" t="n">
        <v>-184155982</v>
      </c>
      <c r="D4" s="6" t="n">
        <v>-178988098</v>
      </c>
    </row>
    <row r="5" spans="1:4">
      <c r="A5" s="4" t="s">
        <v>300</v>
      </c>
      <c r="B5" s="5" t="n">
        <v>-4923181</v>
      </c>
      <c r="C5" s="6" t="n">
        <v>-10188823</v>
      </c>
    </row>
    <row r="6" spans="1:4">
      <c r="A6" s="4" t="s">
        <v>45</v>
      </c>
      <c r="B6" s="5" t="n">
        <v>8800</v>
      </c>
      <c r="D6" s="6" t="n">
        <v>11000</v>
      </c>
    </row>
    <row r="7" spans="1:4">
      <c r="A7" s="4" t="s">
        <v>301</v>
      </c>
      <c r="B7" s="6" t="n">
        <v>2200</v>
      </c>
      <c r="C7" s="6" t="n">
        <v>2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2</v>
      </c>
      <c r="B1" s="2" t="s">
        <v>2</v>
      </c>
      <c r="C1" s="2" t="s">
        <v>30</v>
      </c>
    </row>
    <row r="2" spans="1:3">
      <c r="A2" s="4" t="s">
        <v>303</v>
      </c>
      <c r="B2" s="5" t="n">
        <v>369585</v>
      </c>
      <c r="C2" s="5" t="n">
        <v>419585</v>
      </c>
    </row>
    <row r="3" spans="1:3">
      <c r="A3" s="4" t="s">
        <v>304</v>
      </c>
      <c r="B3" s="6" t="n">
        <v>10002654</v>
      </c>
      <c r="C3" s="6" t="n">
        <v>10502654</v>
      </c>
    </row>
    <row r="4" spans="1:3">
      <c r="A4" s="4" t="s">
        <v>305</v>
      </c>
    </row>
    <row r="5" spans="1:3">
      <c r="A5" s="4" t="s">
        <v>303</v>
      </c>
      <c r="B5" s="5" t="n">
        <v>150000</v>
      </c>
      <c r="C5" s="5" t="n">
        <v>150000</v>
      </c>
    </row>
    <row r="6" spans="1:3">
      <c r="A6" s="4" t="s">
        <v>306</v>
      </c>
      <c r="B6" s="6" t="n">
        <v>10</v>
      </c>
      <c r="C6" s="6" t="n">
        <v>10</v>
      </c>
    </row>
    <row r="7" spans="1:3">
      <c r="A7" s="4" t="s">
        <v>304</v>
      </c>
      <c r="B7" s="6" t="n">
        <v>1500000</v>
      </c>
      <c r="C7" s="6" t="n">
        <v>1500000</v>
      </c>
    </row>
    <row r="8" spans="1:3">
      <c r="A8" s="4" t="s">
        <v>307</v>
      </c>
    </row>
    <row r="9" spans="1:3">
      <c r="A9" s="4" t="s">
        <v>303</v>
      </c>
      <c r="B9" s="5" t="n">
        <v>54000</v>
      </c>
      <c r="C9" s="5" t="n">
        <v>104000</v>
      </c>
    </row>
    <row r="10" spans="1:3">
      <c r="A10" s="4" t="s">
        <v>306</v>
      </c>
      <c r="B10" s="6" t="n">
        <v>10</v>
      </c>
      <c r="C10" s="6" t="n">
        <v>10</v>
      </c>
    </row>
    <row r="11" spans="1:3">
      <c r="A11" s="4" t="s">
        <v>304</v>
      </c>
      <c r="B11" s="6" t="n">
        <v>540000</v>
      </c>
      <c r="C11" s="6" t="n">
        <v>1040000</v>
      </c>
    </row>
    <row r="12" spans="1:3">
      <c r="A12" s="4" t="s">
        <v>308</v>
      </c>
    </row>
    <row r="13" spans="1:3">
      <c r="A13" s="4" t="s">
        <v>303</v>
      </c>
      <c r="B13" s="5" t="n">
        <v>73962</v>
      </c>
      <c r="C13" s="5" t="n">
        <v>73962</v>
      </c>
    </row>
    <row r="14" spans="1:3">
      <c r="A14" s="4" t="s">
        <v>306</v>
      </c>
      <c r="B14" s="6" t="n">
        <v>21</v>
      </c>
      <c r="C14" s="6" t="n">
        <v>21</v>
      </c>
    </row>
    <row r="15" spans="1:3">
      <c r="A15" s="4" t="s">
        <v>304</v>
      </c>
      <c r="B15" s="6" t="n">
        <v>1553202</v>
      </c>
      <c r="C15" s="6" t="n">
        <v>1553202</v>
      </c>
    </row>
    <row r="16" spans="1:3">
      <c r="A16" s="4" t="s">
        <v>309</v>
      </c>
    </row>
    <row r="17" spans="1:3">
      <c r="A17" s="4" t="s">
        <v>303</v>
      </c>
      <c r="B17" s="5" t="n">
        <v>89623</v>
      </c>
      <c r="C17" s="5" t="n">
        <v>89623</v>
      </c>
    </row>
    <row r="18" spans="1:3">
      <c r="A18" s="4" t="s">
        <v>306</v>
      </c>
      <c r="B18" s="8" t="n">
        <v>49.2</v>
      </c>
      <c r="C18" s="8" t="n">
        <v>49.2</v>
      </c>
    </row>
    <row r="19" spans="1:3">
      <c r="A19" s="4" t="s">
        <v>304</v>
      </c>
      <c r="B19" s="6" t="n">
        <v>4409452</v>
      </c>
      <c r="C19" s="6" t="n">
        <v>4409452</v>
      </c>
    </row>
    <row r="20" spans="1:3">
      <c r="A20" s="4" t="s">
        <v>310</v>
      </c>
    </row>
    <row r="21" spans="1:3">
      <c r="A21" s="4" t="s">
        <v>303</v>
      </c>
      <c r="B21" s="5" t="n">
        <v>2000</v>
      </c>
      <c r="C21" s="5" t="n">
        <v>2000</v>
      </c>
    </row>
    <row r="22" spans="1:3">
      <c r="A22" s="4" t="s">
        <v>306</v>
      </c>
      <c r="B22" s="6" t="n">
        <v>1000</v>
      </c>
      <c r="C22" s="6" t="n">
        <v>1000</v>
      </c>
    </row>
    <row r="23" spans="1:3">
      <c r="A23" s="4" t="s">
        <v>304</v>
      </c>
      <c r="B23" s="6" t="n">
        <v>2000000</v>
      </c>
      <c r="C23" s="6" t="n">
        <v>2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3"/>
    <col customWidth="1" max="3" min="3" width="14"/>
  </cols>
  <sheetData>
    <row r="1" spans="1:3">
      <c r="A1" s="1" t="s">
        <v>311</v>
      </c>
      <c r="B1" s="2" t="s">
        <v>1</v>
      </c>
    </row>
    <row r="2" spans="1:3">
      <c r="B2" s="2" t="s">
        <v>2</v>
      </c>
      <c r="C2" s="2" t="s">
        <v>71</v>
      </c>
    </row>
    <row r="3" spans="1:3">
      <c r="A3" s="3" t="s">
        <v>312</v>
      </c>
    </row>
    <row r="4" spans="1:3">
      <c r="A4" s="4" t="s">
        <v>313</v>
      </c>
      <c r="C4" s="4" t="s">
        <v>314</v>
      </c>
    </row>
    <row r="5" spans="1:3">
      <c r="A5" s="4" t="s">
        <v>315</v>
      </c>
      <c r="B5" s="4" t="s">
        <v>316</v>
      </c>
    </row>
    <row r="6" spans="1:3">
      <c r="A6" s="4" t="s">
        <v>317</v>
      </c>
      <c r="B6" s="4" t="s">
        <v>318</v>
      </c>
    </row>
    <row r="7" spans="1:3">
      <c r="A7" s="4" t="s">
        <v>319</v>
      </c>
      <c r="B7" s="4" t="s">
        <v>320</v>
      </c>
      <c r="C7" s="4" t="s">
        <v>321</v>
      </c>
    </row>
    <row r="8" spans="1:3">
      <c r="A8" s="4" t="s">
        <v>322</v>
      </c>
      <c r="B8" s="4" t="s">
        <v>323</v>
      </c>
      <c r="C8" s="4" t="s">
        <v>324</v>
      </c>
    </row>
    <row r="9" spans="1:3">
      <c r="A9" s="4" t="s">
        <v>325</v>
      </c>
      <c r="B9" s="4" t="s">
        <v>326</v>
      </c>
      <c r="C9" s="4" t="s">
        <v>326</v>
      </c>
    </row>
    <row r="10" spans="1:3">
      <c r="A10" s="4" t="s">
        <v>327</v>
      </c>
      <c r="B10" s="4" t="s">
        <v>328</v>
      </c>
      <c r="C10" s="4" t="s">
        <v>329</v>
      </c>
    </row>
    <row r="11" spans="1:3">
      <c r="A11" s="4" t="s">
        <v>330</v>
      </c>
      <c r="B11" s="4" t="s">
        <v>331</v>
      </c>
      <c r="C11" s="4" t="s">
        <v>332</v>
      </c>
    </row>
    <row r="12" spans="1:3">
      <c r="A12" s="4" t="s">
        <v>333</v>
      </c>
      <c r="B12" s="8" t="n">
        <v>6.52</v>
      </c>
      <c r="C12" s="8" t="n">
        <v>1.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37"/>
  </cols>
  <sheetData>
    <row r="1" spans="1:2">
      <c r="A1" s="1" t="s">
        <v>334</v>
      </c>
      <c r="B1" s="2" t="s">
        <v>1</v>
      </c>
    </row>
    <row r="2" spans="1:2">
      <c r="B2" s="2" t="s">
        <v>335</v>
      </c>
    </row>
    <row r="3" spans="1:2">
      <c r="A3" s="3" t="s">
        <v>336</v>
      </c>
    </row>
    <row r="4" spans="1:2">
      <c r="A4" s="4" t="s">
        <v>337</v>
      </c>
      <c r="B4" s="5" t="n">
        <v>1011268</v>
      </c>
    </row>
    <row r="5" spans="1:2">
      <c r="A5" s="4" t="s">
        <v>338</v>
      </c>
      <c r="B5" s="5" t="n">
        <v>259300</v>
      </c>
    </row>
    <row r="6" spans="1:2">
      <c r="A6" s="4" t="s">
        <v>339</v>
      </c>
      <c r="B6" s="5" t="n">
        <v>-21754</v>
      </c>
    </row>
    <row r="7" spans="1:2">
      <c r="A7" s="4" t="s">
        <v>340</v>
      </c>
      <c r="B7" s="5" t="n">
        <v>-35840</v>
      </c>
    </row>
    <row r="8" spans="1:2">
      <c r="A8" s="4" t="s">
        <v>341</v>
      </c>
      <c r="B8" s="5" t="n">
        <v>1212974</v>
      </c>
    </row>
    <row r="9" spans="1:2">
      <c r="A9" s="4" t="s">
        <v>342</v>
      </c>
      <c r="B9" s="5" t="n">
        <v>737820</v>
      </c>
    </row>
    <row r="10" spans="1:2">
      <c r="A10" s="4" t="s">
        <v>343</v>
      </c>
      <c r="B10" s="8" t="n">
        <v>9.32</v>
      </c>
    </row>
    <row r="11" spans="1:2">
      <c r="A11" s="4" t="s">
        <v>344</v>
      </c>
      <c r="B11" s="9" t="n">
        <v>7.87</v>
      </c>
    </row>
    <row r="12" spans="1:2">
      <c r="A12" s="4" t="s">
        <v>345</v>
      </c>
      <c r="B12" s="9" t="n">
        <v>6.45</v>
      </c>
    </row>
    <row r="13" spans="1:2">
      <c r="A13" s="4" t="s">
        <v>346</v>
      </c>
      <c r="B13" s="9" t="n">
        <v>3.15</v>
      </c>
    </row>
    <row r="14" spans="1:2">
      <c r="A14" s="4" t="s">
        <v>347</v>
      </c>
      <c r="B14" s="9" t="n">
        <v>9.24</v>
      </c>
    </row>
    <row r="15" spans="1:2">
      <c r="A15" s="4" t="s">
        <v>348</v>
      </c>
      <c r="B15" s="10" t="n">
        <v>9.300000000000001</v>
      </c>
    </row>
    <row r="16" spans="1:2">
      <c r="A16" s="4" t="s">
        <v>349</v>
      </c>
      <c r="B16" s="4" t="s">
        <v>350</v>
      </c>
    </row>
    <row r="17" spans="1:2">
      <c r="A17" s="4" t="s">
        <v>351</v>
      </c>
      <c r="B17" s="4" t="s">
        <v>352</v>
      </c>
    </row>
    <row r="18" spans="1:2">
      <c r="A18" s="4" t="s">
        <v>353</v>
      </c>
      <c r="B18" s="4" t="s">
        <v>354</v>
      </c>
    </row>
    <row r="19" spans="1:2">
      <c r="A19" s="4" t="s">
        <v>355</v>
      </c>
      <c r="B19" s="6" t="n">
        <v>2099844</v>
      </c>
    </row>
    <row r="20" spans="1:2">
      <c r="A20" s="4" t="s">
        <v>356</v>
      </c>
      <c r="B20" s="6" t="n">
        <v>409275</v>
      </c>
    </row>
    <row r="21" spans="1:2">
      <c r="A21" s="4" t="s">
        <v>357</v>
      </c>
      <c r="B21" s="6" t="n">
        <v>65349</v>
      </c>
    </row>
    <row r="22" spans="1:2">
      <c r="A22" s="4" t="s">
        <v>358</v>
      </c>
      <c r="B22" s="6" t="n">
        <v>225920</v>
      </c>
    </row>
    <row r="23" spans="1:2">
      <c r="A23" s="4" t="s">
        <v>359</v>
      </c>
      <c r="B23" s="5" t="n">
        <v>2217850</v>
      </c>
    </row>
    <row r="24" spans="1:2">
      <c r="A24" s="4" t="s">
        <v>360</v>
      </c>
      <c r="B24" s="6" t="n">
        <v>15274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61</v>
      </c>
      <c r="B1" s="2" t="s">
        <v>1</v>
      </c>
    </row>
    <row r="2" spans="1:3">
      <c r="B2" s="2" t="s">
        <v>2</v>
      </c>
      <c r="C2" s="2" t="s">
        <v>71</v>
      </c>
    </row>
    <row r="3" spans="1:3">
      <c r="A3" s="4" t="s">
        <v>362</v>
      </c>
      <c r="B3" s="6" t="n">
        <v>759000</v>
      </c>
      <c r="C3" s="6" t="n">
        <v>350000</v>
      </c>
    </row>
    <row r="4" spans="1:3">
      <c r="A4" s="4" t="s">
        <v>363</v>
      </c>
      <c r="B4" s="6" t="n">
        <v>2449000</v>
      </c>
    </row>
    <row r="5" spans="1:3">
      <c r="A5" s="4" t="s">
        <v>364</v>
      </c>
      <c r="B5" s="4" t="s">
        <v>365</v>
      </c>
    </row>
    <row r="6" spans="1:3">
      <c r="A6" s="4" t="s">
        <v>366</v>
      </c>
      <c r="B6" s="6" t="n">
        <v>225920</v>
      </c>
    </row>
    <row r="7" spans="1:3">
      <c r="A7" s="4" t="s">
        <v>367</v>
      </c>
      <c r="B7" s="5" t="n">
        <v>23600</v>
      </c>
    </row>
    <row r="8" spans="1:3">
      <c r="A8" s="4" t="s">
        <v>368</v>
      </c>
      <c r="B8" s="5" t="n">
        <v>3199788</v>
      </c>
    </row>
    <row r="9" spans="1:3">
      <c r="A9" s="4" t="s">
        <v>369</v>
      </c>
    </row>
    <row r="10" spans="1:3">
      <c r="A10" s="4" t="s">
        <v>370</v>
      </c>
      <c r="B10" s="6" t="n">
        <v>51000</v>
      </c>
      <c r="C10" s="6" t="n">
        <v>23000</v>
      </c>
    </row>
    <row r="11" spans="1:3">
      <c r="A11" s="4" t="s">
        <v>363</v>
      </c>
      <c r="B11" s="6" t="n">
        <v>169000</v>
      </c>
    </row>
    <row r="12" spans="1:3">
      <c r="A12" s="4" t="s">
        <v>364</v>
      </c>
      <c r="B12" s="4" t="s">
        <v>3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72</v>
      </c>
      <c r="B1" s="2" t="s">
        <v>1</v>
      </c>
    </row>
    <row r="2" spans="1:3">
      <c r="B2" s="2" t="s">
        <v>2</v>
      </c>
      <c r="C2" s="2" t="s">
        <v>71</v>
      </c>
    </row>
    <row r="3" spans="1:3">
      <c r="A3" s="3" t="s">
        <v>373</v>
      </c>
    </row>
    <row r="4" spans="1:3">
      <c r="A4" s="4" t="s">
        <v>374</v>
      </c>
      <c r="B4" s="6" t="n">
        <v>517000</v>
      </c>
      <c r="C4" s="6" t="n">
        <v>579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0</v>
      </c>
    </row>
    <row r="2" spans="1:3">
      <c r="A2" s="3" t="s">
        <v>61</v>
      </c>
    </row>
    <row r="3" spans="1:3">
      <c r="A3" s="4" t="s">
        <v>62</v>
      </c>
      <c r="B3" s="7" t="n">
        <v>0.001</v>
      </c>
      <c r="C3" s="7" t="n">
        <v>0.001</v>
      </c>
    </row>
    <row r="4" spans="1:3">
      <c r="A4" s="4" t="s">
        <v>63</v>
      </c>
      <c r="B4" s="5" t="n">
        <v>2000000</v>
      </c>
      <c r="C4" s="5" t="n">
        <v>2000000</v>
      </c>
    </row>
    <row r="5" spans="1:3">
      <c r="A5" s="4" t="s">
        <v>64</v>
      </c>
      <c r="B5" s="5" t="n">
        <v>369585</v>
      </c>
      <c r="C5" s="5" t="n">
        <v>419585</v>
      </c>
    </row>
    <row r="6" spans="1:3">
      <c r="A6" s="4" t="s">
        <v>65</v>
      </c>
      <c r="B6" s="5" t="n">
        <v>369585</v>
      </c>
      <c r="C6" s="5" t="n">
        <v>419585</v>
      </c>
    </row>
    <row r="7" spans="1:3">
      <c r="A7" s="4" t="s">
        <v>66</v>
      </c>
      <c r="B7" s="7" t="n">
        <v>0.001</v>
      </c>
      <c r="C7" s="7" t="n">
        <v>0.001</v>
      </c>
    </row>
    <row r="8" spans="1:3">
      <c r="A8" s="4" t="s">
        <v>67</v>
      </c>
      <c r="B8" s="5" t="n">
        <v>160000000</v>
      </c>
      <c r="C8" s="5" t="n">
        <v>160000000</v>
      </c>
    </row>
    <row r="9" spans="1:3">
      <c r="A9" s="4" t="s">
        <v>68</v>
      </c>
      <c r="B9" s="5" t="n">
        <v>23811634</v>
      </c>
      <c r="C9" s="5" t="n">
        <v>21775173</v>
      </c>
    </row>
    <row r="10" spans="1:3">
      <c r="A10" s="4" t="s">
        <v>69</v>
      </c>
      <c r="B10" s="5" t="n">
        <v>23811634</v>
      </c>
      <c r="C10" s="5" t="n">
        <v>21775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75</v>
      </c>
      <c r="B1" s="2" t="s">
        <v>376</v>
      </c>
    </row>
    <row r="2" spans="1:2">
      <c r="A2" s="3" t="s">
        <v>181</v>
      </c>
    </row>
    <row r="3" spans="1:2">
      <c r="A3" s="4" t="s">
        <v>377</v>
      </c>
      <c r="B3" s="6" t="n">
        <v>3000</v>
      </c>
    </row>
    <row r="4" spans="1:2">
      <c r="A4" s="4" t="s">
        <v>378</v>
      </c>
      <c r="B4" s="5" t="n">
        <v>2000</v>
      </c>
    </row>
    <row r="5" spans="1:2">
      <c r="A5" s="4" t="s">
        <v>379</v>
      </c>
      <c r="B5" s="5" t="n">
        <v>2000</v>
      </c>
    </row>
    <row r="6" spans="1:2">
      <c r="A6" s="4" t="s">
        <v>380</v>
      </c>
      <c r="B6" s="5" t="n">
        <v>1000</v>
      </c>
    </row>
    <row r="7" spans="1:2">
      <c r="A7" s="4" t="s">
        <v>381</v>
      </c>
      <c r="B7" s="5" t="n">
        <v>8000</v>
      </c>
    </row>
    <row r="8" spans="1:2">
      <c r="A8" s="4" t="s">
        <v>382</v>
      </c>
      <c r="B8" s="5" t="n">
        <v>-2000</v>
      </c>
    </row>
    <row r="9" spans="1:2">
      <c r="A9" s="4" t="s">
        <v>100</v>
      </c>
      <c r="B9" s="6" t="n">
        <v>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3</v>
      </c>
      <c r="B1" s="2" t="s">
        <v>1</v>
      </c>
    </row>
    <row r="2" spans="1:3">
      <c r="B2" s="2" t="s">
        <v>2</v>
      </c>
      <c r="C2" s="2" t="s">
        <v>71</v>
      </c>
    </row>
    <row r="3" spans="1:3">
      <c r="A3" s="4" t="s">
        <v>384</v>
      </c>
    </row>
    <row r="4" spans="1:3">
      <c r="A4" s="4" t="s">
        <v>385</v>
      </c>
      <c r="B4" s="4" t="s">
        <v>386</v>
      </c>
      <c r="C4" s="4" t="s">
        <v>387</v>
      </c>
    </row>
    <row r="5" spans="1:3">
      <c r="A5" s="4" t="s">
        <v>388</v>
      </c>
    </row>
    <row r="6" spans="1:3">
      <c r="A6" s="4" t="s">
        <v>385</v>
      </c>
      <c r="B6" s="4" t="s">
        <v>389</v>
      </c>
      <c r="C6" s="4" t="s">
        <v>390</v>
      </c>
    </row>
    <row r="7" spans="1:3">
      <c r="A7" s="4" t="s">
        <v>391</v>
      </c>
    </row>
    <row r="8" spans="1:3">
      <c r="A8" s="4" t="s">
        <v>385</v>
      </c>
      <c r="B8" s="4" t="s">
        <v>3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63692</v>
      </c>
      <c r="C4" s="6" t="n">
        <v>23210</v>
      </c>
    </row>
    <row r="5" spans="1:3">
      <c r="A5" s="4" t="s">
        <v>74</v>
      </c>
      <c r="B5" s="5" t="n">
        <v>-226955</v>
      </c>
      <c r="C5" s="5" t="n">
        <v>-28575</v>
      </c>
    </row>
    <row r="6" spans="1:3">
      <c r="A6" s="4" t="s">
        <v>75</v>
      </c>
      <c r="B6" s="5" t="n">
        <v>-63263</v>
      </c>
      <c r="C6" s="5" t="n">
        <v>-5365</v>
      </c>
    </row>
    <row r="7" spans="1:3">
      <c r="A7" s="3" t="s">
        <v>76</v>
      </c>
    </row>
    <row r="8" spans="1:3">
      <c r="A8" s="4" t="s">
        <v>77</v>
      </c>
      <c r="B8" s="5" t="n">
        <v>-2874996</v>
      </c>
      <c r="C8" s="5" t="n">
        <v>-8280442</v>
      </c>
    </row>
    <row r="9" spans="1:3">
      <c r="A9" s="4" t="s">
        <v>78</v>
      </c>
      <c r="B9" s="5" t="n">
        <v>-1984922</v>
      </c>
      <c r="C9" s="5" t="n">
        <v>-1903016</v>
      </c>
    </row>
    <row r="10" spans="1:3">
      <c r="A10" s="4" t="s">
        <v>79</v>
      </c>
      <c r="B10" s="5" t="n">
        <v>-4859918</v>
      </c>
      <c r="C10" s="5" t="n">
        <v>-10183458</v>
      </c>
    </row>
    <row r="11" spans="1:3">
      <c r="A11" s="4" t="s">
        <v>80</v>
      </c>
      <c r="B11" s="5" t="n">
        <v>-4923181</v>
      </c>
      <c r="C11" s="5" t="n">
        <v>-10188823</v>
      </c>
    </row>
    <row r="12" spans="1:3">
      <c r="A12" s="3" t="s">
        <v>81</v>
      </c>
    </row>
    <row r="13" spans="1:3">
      <c r="A13" s="4" t="s">
        <v>82</v>
      </c>
      <c r="B13" s="5" t="n">
        <v>58822</v>
      </c>
      <c r="C13" s="5" t="n">
        <v>14775</v>
      </c>
    </row>
    <row r="14" spans="1:3">
      <c r="A14" s="4" t="s">
        <v>83</v>
      </c>
      <c r="B14" s="5" t="n">
        <v>-1477</v>
      </c>
      <c r="C14" s="5" t="n">
        <v>-9197</v>
      </c>
    </row>
    <row r="15" spans="1:3">
      <c r="A15" s="4" t="s">
        <v>84</v>
      </c>
      <c r="B15" s="5" t="n">
        <v>-302048</v>
      </c>
      <c r="C15" s="5" t="n">
        <v>-1873</v>
      </c>
    </row>
    <row r="16" spans="1:3">
      <c r="A16" s="4" t="s">
        <v>85</v>
      </c>
      <c r="B16" s="5" t="n">
        <v>-244703</v>
      </c>
      <c r="C16" s="5" t="n">
        <v>3705</v>
      </c>
    </row>
    <row r="17" spans="1:3">
      <c r="A17" s="4" t="s">
        <v>86</v>
      </c>
      <c r="B17" s="5" t="n">
        <v>-5167884</v>
      </c>
      <c r="C17" s="5" t="n">
        <v>-10185118</v>
      </c>
    </row>
    <row r="18" spans="1:3">
      <c r="A18" s="3" t="s">
        <v>87</v>
      </c>
    </row>
    <row r="19" spans="1:3">
      <c r="A19" s="4" t="s">
        <v>88</v>
      </c>
      <c r="B19" s="5" t="n">
        <v>-1008</v>
      </c>
      <c r="C19" s="5" t="n">
        <v>0</v>
      </c>
    </row>
    <row r="20" spans="1:3">
      <c r="A20" s="4" t="s">
        <v>89</v>
      </c>
      <c r="B20" s="5" t="n">
        <v>-305</v>
      </c>
      <c r="C20" s="5" t="n">
        <v>-1425</v>
      </c>
    </row>
    <row r="21" spans="1:3">
      <c r="A21" s="4" t="s">
        <v>90</v>
      </c>
      <c r="B21" s="5" t="n">
        <v>-1313</v>
      </c>
      <c r="C21" s="5" t="n">
        <v>-1425</v>
      </c>
    </row>
    <row r="22" spans="1:3">
      <c r="A22" s="4" t="s">
        <v>91</v>
      </c>
      <c r="B22" s="6" t="n">
        <v>-5169197</v>
      </c>
      <c r="C22" s="6" t="n">
        <v>-10186543</v>
      </c>
    </row>
    <row r="23" spans="1:3">
      <c r="A23" s="4" t="s">
        <v>92</v>
      </c>
      <c r="B23" s="8" t="n">
        <v>-0.22</v>
      </c>
      <c r="C23" s="8" t="n">
        <v>-0.68</v>
      </c>
    </row>
    <row r="24" spans="1:3">
      <c r="A24" s="4" t="s">
        <v>93</v>
      </c>
      <c r="B24" s="5" t="n">
        <v>23074049</v>
      </c>
      <c r="C24" s="5" t="n">
        <v>150712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39"/>
    <col customWidth="1" max="5" min="5" width="27"/>
    <col customWidth="1" max="6" min="6" width="20"/>
    <col customWidth="1" max="7" min="7" width="13"/>
  </cols>
  <sheetData>
    <row r="1" spans="1:7">
      <c r="A1" s="1" t="s">
        <v>94</v>
      </c>
      <c r="B1" s="2" t="s">
        <v>95</v>
      </c>
      <c r="C1" s="2" t="s">
        <v>96</v>
      </c>
      <c r="D1" s="2" t="s">
        <v>97</v>
      </c>
      <c r="E1" s="2" t="s">
        <v>98</v>
      </c>
      <c r="F1" s="2" t="s">
        <v>99</v>
      </c>
      <c r="G1" s="2" t="s">
        <v>100</v>
      </c>
    </row>
    <row r="2" spans="1:7">
      <c r="A2" s="4" t="s">
        <v>101</v>
      </c>
      <c r="B2" s="5" t="n">
        <v>14282758</v>
      </c>
      <c r="C2" s="5" t="n">
        <v>419585</v>
      </c>
    </row>
    <row r="3" spans="1:7">
      <c r="A3" s="4" t="s">
        <v>102</v>
      </c>
      <c r="B3" s="6" t="n">
        <v>14283</v>
      </c>
      <c r="C3" s="6" t="n">
        <v>420</v>
      </c>
      <c r="D3" s="6" t="n">
        <v>98433</v>
      </c>
      <c r="E3" s="6" t="n">
        <v>159255081</v>
      </c>
      <c r="F3" s="6" t="n">
        <v>-152174866</v>
      </c>
      <c r="G3" s="6" t="n">
        <v>7193351</v>
      </c>
    </row>
    <row r="4" spans="1:7">
      <c r="A4" s="4" t="s">
        <v>103</v>
      </c>
      <c r="B4" s="5" t="n">
        <v>2040420</v>
      </c>
    </row>
    <row r="5" spans="1:7">
      <c r="A5" s="4" t="s">
        <v>104</v>
      </c>
      <c r="B5" s="6" t="n">
        <v>2040</v>
      </c>
      <c r="E5" s="6" t="n">
        <v>3267123</v>
      </c>
      <c r="G5" s="5" t="n">
        <v>3269163</v>
      </c>
    </row>
    <row r="6" spans="1:7">
      <c r="A6" s="4" t="s">
        <v>105</v>
      </c>
      <c r="B6" s="5" t="n">
        <v>8677</v>
      </c>
      <c r="E6" s="5" t="n">
        <v>-9</v>
      </c>
    </row>
    <row r="7" spans="1:7">
      <c r="A7" s="4" t="s">
        <v>106</v>
      </c>
      <c r="B7" s="6" t="n">
        <v>9</v>
      </c>
    </row>
    <row r="8" spans="1:7">
      <c r="A8" s="4" t="s">
        <v>107</v>
      </c>
      <c r="B8" s="5" t="n">
        <v>25526</v>
      </c>
    </row>
    <row r="9" spans="1:7">
      <c r="A9" s="4" t="s">
        <v>108</v>
      </c>
      <c r="B9" s="6" t="n">
        <v>25</v>
      </c>
      <c r="E9" s="6" t="n">
        <v>173748</v>
      </c>
      <c r="G9" s="5" t="n">
        <v>173773</v>
      </c>
    </row>
    <row r="10" spans="1:7">
      <c r="A10" s="4" t="s">
        <v>109</v>
      </c>
      <c r="E10" s="5" t="n">
        <v>373293</v>
      </c>
      <c r="G10" s="5" t="n">
        <v>373293</v>
      </c>
    </row>
    <row r="11" spans="1:7">
      <c r="A11" s="4" t="s">
        <v>110</v>
      </c>
      <c r="F11" s="5" t="n">
        <v>17655</v>
      </c>
      <c r="G11" s="5" t="n">
        <v>17655</v>
      </c>
    </row>
    <row r="12" spans="1:7">
      <c r="A12" s="4" t="s">
        <v>111</v>
      </c>
      <c r="D12" s="5" t="n">
        <v>-1425</v>
      </c>
      <c r="G12" s="5" t="n">
        <v>-1425</v>
      </c>
    </row>
    <row r="13" spans="1:7">
      <c r="A13" s="4" t="s">
        <v>112</v>
      </c>
      <c r="F13" s="5" t="n">
        <v>-10185118</v>
      </c>
      <c r="G13" s="5" t="n">
        <v>-10185118</v>
      </c>
    </row>
    <row r="14" spans="1:7">
      <c r="A14" s="4" t="s">
        <v>113</v>
      </c>
      <c r="B14" s="5" t="n">
        <v>16357381</v>
      </c>
      <c r="C14" s="5" t="n">
        <v>419585</v>
      </c>
    </row>
    <row r="15" spans="1:7">
      <c r="A15" s="4" t="s">
        <v>114</v>
      </c>
      <c r="B15" s="6" t="n">
        <v>16357</v>
      </c>
      <c r="C15" s="6" t="n">
        <v>420</v>
      </c>
      <c r="D15" s="5" t="n">
        <v>97008</v>
      </c>
      <c r="E15" s="5" t="n">
        <v>163069236</v>
      </c>
      <c r="F15" s="5" t="n">
        <v>-162342329</v>
      </c>
      <c r="G15" s="5" t="n">
        <v>840692</v>
      </c>
    </row>
    <row r="16" spans="1:7">
      <c r="A16" s="4" t="s">
        <v>115</v>
      </c>
      <c r="B16" s="5" t="n">
        <v>21775173</v>
      </c>
      <c r="C16" s="5" t="n">
        <v>419585</v>
      </c>
    </row>
    <row r="17" spans="1:7">
      <c r="A17" s="4" t="s">
        <v>116</v>
      </c>
      <c r="B17" s="6" t="n">
        <v>21775</v>
      </c>
      <c r="C17" s="6" t="n">
        <v>420</v>
      </c>
      <c r="D17" s="5" t="n">
        <v>96522</v>
      </c>
      <c r="E17" s="5" t="n">
        <v>183803637</v>
      </c>
      <c r="F17" s="5" t="n">
        <v>-178988098</v>
      </c>
      <c r="G17" s="5" t="n">
        <v>4934256</v>
      </c>
    </row>
    <row r="18" spans="1:7">
      <c r="A18" s="4" t="s">
        <v>103</v>
      </c>
      <c r="B18" s="5" t="n">
        <v>1768012</v>
      </c>
    </row>
    <row r="19" spans="1:7">
      <c r="A19" s="4" t="s">
        <v>104</v>
      </c>
      <c r="B19" s="6" t="n">
        <v>1768</v>
      </c>
      <c r="E19" s="5" t="n">
        <v>15232761</v>
      </c>
      <c r="G19" s="5" t="n">
        <v>15234529</v>
      </c>
    </row>
    <row r="20" spans="1:7">
      <c r="A20" s="4" t="s">
        <v>117</v>
      </c>
      <c r="B20" s="5" t="n">
        <v>119220</v>
      </c>
    </row>
    <row r="21" spans="1:7">
      <c r="A21" s="4" t="s">
        <v>118</v>
      </c>
      <c r="B21" s="6" t="n">
        <v>119</v>
      </c>
      <c r="E21" s="5" t="n">
        <v>620161</v>
      </c>
      <c r="G21" s="5" t="n">
        <v>620280</v>
      </c>
    </row>
    <row r="22" spans="1:7">
      <c r="A22" s="4" t="s">
        <v>119</v>
      </c>
      <c r="B22" s="5" t="n">
        <v>35840</v>
      </c>
    </row>
    <row r="23" spans="1:7">
      <c r="A23" s="4" t="s">
        <v>120</v>
      </c>
      <c r="B23" s="6" t="n">
        <v>36</v>
      </c>
      <c r="E23" s="5" t="n">
        <v>112730</v>
      </c>
      <c r="G23" s="5" t="n">
        <v>112766</v>
      </c>
    </row>
    <row r="24" spans="1:7">
      <c r="A24" s="4" t="s">
        <v>121</v>
      </c>
      <c r="B24" s="5" t="n">
        <v>100000</v>
      </c>
      <c r="C24" s="5" t="n">
        <v>-50000</v>
      </c>
    </row>
    <row r="25" spans="1:7">
      <c r="A25" s="4" t="s">
        <v>122</v>
      </c>
      <c r="B25" s="6" t="n">
        <v>100</v>
      </c>
      <c r="C25" s="6" t="n">
        <v>-50</v>
      </c>
      <c r="E25" s="5" t="n">
        <v>-50</v>
      </c>
    </row>
    <row r="26" spans="1:7">
      <c r="A26" s="4" t="s">
        <v>105</v>
      </c>
      <c r="B26" s="5" t="n">
        <v>6667</v>
      </c>
    </row>
    <row r="27" spans="1:7">
      <c r="A27" s="4" t="s">
        <v>106</v>
      </c>
      <c r="B27" s="6" t="n">
        <v>7</v>
      </c>
      <c r="E27" s="5" t="n">
        <v>-7</v>
      </c>
    </row>
    <row r="28" spans="1:7">
      <c r="A28" s="4" t="s">
        <v>123</v>
      </c>
      <c r="B28" s="5" t="n">
        <v>6722</v>
      </c>
    </row>
    <row r="29" spans="1:7">
      <c r="A29" s="4" t="s">
        <v>124</v>
      </c>
      <c r="B29" s="6" t="n">
        <v>7</v>
      </c>
      <c r="E29" s="5" t="n">
        <v>-7</v>
      </c>
    </row>
    <row r="30" spans="1:7">
      <c r="A30" s="4" t="s">
        <v>109</v>
      </c>
      <c r="E30" s="5" t="n">
        <v>809331</v>
      </c>
      <c r="G30" s="5" t="n">
        <v>809331</v>
      </c>
    </row>
    <row r="31" spans="1:7">
      <c r="A31" s="4" t="s">
        <v>111</v>
      </c>
      <c r="D31" s="5" t="n">
        <v>-1313</v>
      </c>
      <c r="G31" s="5" t="n">
        <v>-1313</v>
      </c>
    </row>
    <row r="32" spans="1:7">
      <c r="A32" s="4" t="s">
        <v>112</v>
      </c>
      <c r="F32" s="5" t="n">
        <v>-5167884</v>
      </c>
      <c r="G32" s="5" t="n">
        <v>-5167884</v>
      </c>
    </row>
    <row r="33" spans="1:7">
      <c r="A33" s="4" t="s">
        <v>125</v>
      </c>
      <c r="B33" s="5" t="n">
        <v>23811634</v>
      </c>
      <c r="C33" s="5" t="n">
        <v>369585</v>
      </c>
    </row>
    <row r="34" spans="1:7">
      <c r="A34" s="4" t="s">
        <v>126</v>
      </c>
      <c r="B34" s="6" t="n">
        <v>23812</v>
      </c>
      <c r="C34" s="6" t="n">
        <v>370</v>
      </c>
      <c r="D34" s="6" t="n">
        <v>95209</v>
      </c>
      <c r="E34" s="6" t="n">
        <v>200578556</v>
      </c>
      <c r="F34" s="6" t="n">
        <v>-184155982</v>
      </c>
      <c r="G34" s="6" t="n">
        <v>165419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71</v>
      </c>
    </row>
    <row r="3" spans="1:3">
      <c r="A3" s="3" t="s">
        <v>128</v>
      </c>
    </row>
    <row r="4" spans="1:3">
      <c r="A4" s="4" t="s">
        <v>112</v>
      </c>
      <c r="B4" s="6" t="n">
        <v>-5167884</v>
      </c>
      <c r="C4" s="6" t="n">
        <v>-10185118</v>
      </c>
    </row>
    <row r="5" spans="1:3">
      <c r="A5" s="3" t="s">
        <v>129</v>
      </c>
    </row>
    <row r="6" spans="1:3">
      <c r="A6" s="4" t="s">
        <v>109</v>
      </c>
      <c r="B6" s="5" t="n">
        <v>809331</v>
      </c>
      <c r="C6" s="5" t="n">
        <v>373293</v>
      </c>
    </row>
    <row r="7" spans="1:3">
      <c r="A7" s="4" t="s">
        <v>130</v>
      </c>
      <c r="B7" s="5" t="n">
        <v>114548</v>
      </c>
      <c r="C7" s="5" t="n">
        <v>0</v>
      </c>
    </row>
    <row r="8" spans="1:3">
      <c r="A8" s="4" t="s">
        <v>131</v>
      </c>
      <c r="B8" s="5" t="n">
        <v>187500</v>
      </c>
      <c r="C8" s="5" t="n">
        <v>0</v>
      </c>
    </row>
    <row r="9" spans="1:3">
      <c r="A9" s="4" t="s">
        <v>132</v>
      </c>
      <c r="B9" s="5" t="n">
        <v>20093</v>
      </c>
      <c r="C9" s="5" t="n">
        <v>19381</v>
      </c>
    </row>
    <row r="10" spans="1:3">
      <c r="A10" s="3" t="s">
        <v>133</v>
      </c>
    </row>
    <row r="11" spans="1:3">
      <c r="A11" s="4" t="s">
        <v>134</v>
      </c>
      <c r="B11" s="5" t="n">
        <v>-23983</v>
      </c>
      <c r="C11" s="5" t="n">
        <v>57182</v>
      </c>
    </row>
    <row r="12" spans="1:3">
      <c r="A12" s="4" t="s">
        <v>135</v>
      </c>
      <c r="B12" s="5" t="n">
        <v>8917</v>
      </c>
      <c r="C12" s="5" t="n">
        <v>15282</v>
      </c>
    </row>
    <row r="13" spans="1:3">
      <c r="A13" s="4" t="s">
        <v>136</v>
      </c>
      <c r="B13" s="5" t="n">
        <v>114891</v>
      </c>
      <c r="C13" s="5" t="n">
        <v>-28151</v>
      </c>
    </row>
    <row r="14" spans="1:3">
      <c r="A14" s="4" t="s">
        <v>137</v>
      </c>
      <c r="B14" s="5" t="n">
        <v>-1126565</v>
      </c>
      <c r="C14" s="5" t="n">
        <v>1849784</v>
      </c>
    </row>
    <row r="15" spans="1:3">
      <c r="A15" s="4" t="s">
        <v>138</v>
      </c>
      <c r="B15" s="5" t="n">
        <v>-2302112</v>
      </c>
      <c r="C15" s="5" t="n">
        <v>916578</v>
      </c>
    </row>
    <row r="16" spans="1:3">
      <c r="A16" s="4" t="s">
        <v>139</v>
      </c>
      <c r="B16" s="5" t="n">
        <v>-2206</v>
      </c>
      <c r="C16" s="5" t="n">
        <v>-72534</v>
      </c>
    </row>
    <row r="17" spans="1:3">
      <c r="A17" s="4" t="s">
        <v>140</v>
      </c>
      <c r="B17" s="5" t="n">
        <v>-7367470</v>
      </c>
      <c r="C17" s="5" t="n">
        <v>-7054303</v>
      </c>
    </row>
    <row r="18" spans="1:3">
      <c r="A18" s="3" t="s">
        <v>141</v>
      </c>
    </row>
    <row r="19" spans="1:3">
      <c r="A19" s="4" t="s">
        <v>142</v>
      </c>
      <c r="B19" s="5" t="n">
        <v>-7966821</v>
      </c>
      <c r="C19" s="5" t="n">
        <v>0</v>
      </c>
    </row>
    <row r="20" spans="1:3">
      <c r="A20" s="4" t="s">
        <v>143</v>
      </c>
      <c r="B20" s="5" t="n">
        <v>21263</v>
      </c>
      <c r="C20" s="5" t="n">
        <v>1604198</v>
      </c>
    </row>
    <row r="21" spans="1:3">
      <c r="A21" s="4" t="s">
        <v>144</v>
      </c>
      <c r="B21" s="5" t="n">
        <v>-19219</v>
      </c>
      <c r="C21" s="5" t="n">
        <v>-38226</v>
      </c>
    </row>
    <row r="22" spans="1:3">
      <c r="A22" s="4" t="s">
        <v>145</v>
      </c>
      <c r="B22" s="5" t="n">
        <v>-7964777</v>
      </c>
      <c r="C22" s="5" t="n">
        <v>1565972</v>
      </c>
    </row>
    <row r="23" spans="1:3">
      <c r="A23" s="3" t="s">
        <v>146</v>
      </c>
    </row>
    <row r="24" spans="1:3">
      <c r="A24" s="4" t="s">
        <v>147</v>
      </c>
      <c r="B24" s="5" t="n">
        <v>15234529</v>
      </c>
      <c r="C24" s="5" t="n">
        <v>3269163</v>
      </c>
    </row>
    <row r="25" spans="1:3">
      <c r="A25" s="4" t="s">
        <v>148</v>
      </c>
      <c r="B25" s="5" t="n">
        <v>620280</v>
      </c>
      <c r="C25" s="5" t="n">
        <v>0</v>
      </c>
    </row>
    <row r="26" spans="1:3">
      <c r="A26" s="4" t="s">
        <v>149</v>
      </c>
      <c r="B26" s="5" t="n">
        <v>112766</v>
      </c>
      <c r="C26" s="5" t="n">
        <v>0</v>
      </c>
    </row>
    <row r="27" spans="1:3">
      <c r="A27" s="4" t="s">
        <v>150</v>
      </c>
      <c r="B27" s="5" t="n">
        <v>15967575</v>
      </c>
      <c r="C27" s="5" t="n">
        <v>3269163</v>
      </c>
    </row>
    <row r="28" spans="1:3">
      <c r="A28" s="4" t="s">
        <v>151</v>
      </c>
      <c r="B28" s="5" t="n">
        <v>-2099</v>
      </c>
      <c r="C28" s="5" t="n">
        <v>1473</v>
      </c>
    </row>
    <row r="29" spans="1:3">
      <c r="A29" s="4" t="s">
        <v>152</v>
      </c>
      <c r="B29" s="5" t="n">
        <v>633229</v>
      </c>
      <c r="C29" s="5" t="n">
        <v>-2217695</v>
      </c>
    </row>
    <row r="30" spans="1:3">
      <c r="A30" s="4" t="s">
        <v>153</v>
      </c>
      <c r="B30" s="5" t="n">
        <v>17795323</v>
      </c>
      <c r="C30" s="5" t="n">
        <v>10551282</v>
      </c>
    </row>
    <row r="31" spans="1:3">
      <c r="A31" s="4" t="s">
        <v>154</v>
      </c>
      <c r="B31" s="5" t="n">
        <v>18428552</v>
      </c>
      <c r="C31" s="5" t="n">
        <v>8333587</v>
      </c>
    </row>
    <row r="32" spans="1:3">
      <c r="A32" s="4" t="s">
        <v>155</v>
      </c>
      <c r="B32" s="5" t="n">
        <v>0</v>
      </c>
      <c r="C32" s="5" t="n">
        <v>1873</v>
      </c>
    </row>
    <row r="33" spans="1:3">
      <c r="A33" s="3" t="s">
        <v>156</v>
      </c>
    </row>
    <row r="34" spans="1:3">
      <c r="A34" s="4" t="s">
        <v>157</v>
      </c>
      <c r="B34" s="5" t="n">
        <v>50</v>
      </c>
      <c r="C34" s="5" t="n">
        <v>0</v>
      </c>
    </row>
    <row r="35" spans="1:3">
      <c r="A35" s="4" t="s">
        <v>158</v>
      </c>
      <c r="B35" s="5" t="n">
        <v>0</v>
      </c>
      <c r="C35" s="5" t="n">
        <v>173773</v>
      </c>
    </row>
    <row r="36" spans="1:3">
      <c r="A36" s="4" t="s">
        <v>159</v>
      </c>
      <c r="B36" s="5" t="n">
        <v>1009</v>
      </c>
      <c r="C36" s="5" t="n">
        <v>0</v>
      </c>
    </row>
    <row r="37" spans="1:3">
      <c r="A37" s="4" t="s">
        <v>160</v>
      </c>
      <c r="B37" s="6" t="n">
        <v>7</v>
      </c>
      <c r="C37" s="6" t="n">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52</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45:30Z</dcterms:created>
  <dcterms:modified xmlns:dcterms="http://purl.org/dc/terms/" xmlns:xsi="http://www.w3.org/2001/XMLSchema-instance" xsi:type="dcterms:W3CDTF">2019-05-13T16:45:30Z</dcterms:modified>
</cp:coreProperties>
</file>